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han" sheetId="5" r:id="rId5"/>
    <s:sheet name="Consolidated Statements of Cha6" sheetId="6" r:id="rId6"/>
    <s:sheet name="Consolidated Statements of Cash" sheetId="7" r:id="rId7"/>
    <s:sheet name="Supplemental Disclosure of Non-" sheetId="8" r:id="rId8"/>
    <s:sheet name="Note 1 - Nature of Operations a" sheetId="9" r:id="rId9"/>
    <s:sheet name="Note 2 - Acquisitions" sheetId="10" r:id="rId10"/>
    <s:sheet name="Note 3 - Notes Receivable" sheetId="11" r:id="rId11"/>
    <s:sheet name="Note 4 - Property and Equipment" sheetId="12" r:id="rId12"/>
    <s:sheet name="Note 5 - Fair Value Considerati" sheetId="13" r:id="rId13"/>
    <s:sheet name="Note 6 - Intangible Assets" sheetId="14" r:id="rId14"/>
    <s:sheet name="Note 7 - Notes Payable" sheetId="15" r:id="rId15"/>
    <s:sheet name="Note 8 - Equity" sheetId="16" r:id="rId16"/>
    <s:sheet name="Note 9 - Income Taxes" sheetId="17" r:id="rId17"/>
    <s:sheet name="Note 10 - Related Party Transac" sheetId="18" r:id="rId18"/>
    <s:sheet name="Note 11 - Commitments and Conti" sheetId="19" r:id="rId19"/>
    <s:sheet name="Note 12 - Subsequent Event" sheetId="20" r:id="rId20"/>
    <s:sheet name="Significant Accounting Policies" sheetId="21" r:id="rId21"/>
    <s:sheet name="Note 1 - Nature of Operations22" sheetId="22" r:id="rId22"/>
    <s:sheet name="Note 2 - Acquisitions (Tables)" sheetId="23" r:id="rId23"/>
    <s:sheet name="Note 4 - Property and Equipme24" sheetId="24" r:id="rId24"/>
    <s:sheet name="Note 6 - Intangible Assets (Tab" sheetId="25" r:id="rId25"/>
    <s:sheet name="Note 7 - Notes Payable (Tables)" sheetId="26" r:id="rId26"/>
    <s:sheet name="Note 8 - Equity (Tables)" sheetId="27" r:id="rId27"/>
    <s:sheet name="Note 9 - Income Taxes (Tables)" sheetId="28" r:id="rId28"/>
    <s:sheet name="Note 11 - Commitments and Con29" sheetId="29" r:id="rId29"/>
    <s:sheet name="Supplemental Disclosure of No30" sheetId="30" r:id="rId30"/>
    <s:sheet name="Note 1 - Nature of Operations31" sheetId="31" r:id="rId31"/>
    <s:sheet name="Note 1 - Clinics in Operation U" sheetId="32" r:id="rId32"/>
    <s:sheet name="Note 1 - Earnings (Loss) Per Co" sheetId="33" r:id="rId33"/>
    <s:sheet name="Note 1 - Potential Shares of Co" sheetId="34" r:id="rId34"/>
    <s:sheet name="Note 2 - Acquisitions (Details " sheetId="35" r:id="rId35"/>
    <s:sheet name="Note 2 - Assets Acquired and Li" sheetId="36" r:id="rId36"/>
    <s:sheet name="Note 2 - Balance Sheet Adjustme" sheetId="37" r:id="rId37"/>
    <s:sheet name="Note 2 - Supplemental Pro Forma" sheetId="38" r:id="rId38"/>
    <s:sheet name="Note 3 - Notes Receivable (Deta" sheetId="39" r:id="rId39"/>
    <s:sheet name="Note 4 - Property and Equipme40" sheetId="40" r:id="rId40"/>
    <s:sheet name="Note 4 - Property and Equipme41" sheetId="41" r:id="rId41"/>
    <s:sheet name="Note 5 - Fair Value Considera42" sheetId="42" r:id="rId42"/>
    <s:sheet name="Note 6 - Intangible Assets (Det" sheetId="43" r:id="rId43"/>
    <s:sheet name="Note 6 - Intangible Assets Acqu" sheetId="44" r:id="rId44"/>
    <s:sheet name="Note 6 - Estimated Amortization" sheetId="45" r:id="rId45"/>
    <s:sheet name="Note 7 - Notes Payable (Details" sheetId="46" r:id="rId46"/>
    <s:sheet name="Note 7 - Maturities of Notes Pa" sheetId="47" r:id="rId47"/>
    <s:sheet name="Note 8 - Equity (Details Textua" sheetId="48" r:id="rId48"/>
    <s:sheet name="Note 8 - Fair Value Assumptions" sheetId="49" r:id="rId49"/>
    <s:sheet name="Note 8 - Stock Options Activity" sheetId="50" r:id="rId50"/>
    <s:sheet name="Note 8 - Restricted Stock Activ" sheetId="51" r:id="rId51"/>
    <s:sheet name="Note 8 - Fair Value of Warrants" sheetId="52" r:id="rId52"/>
    <s:sheet name="Note 8 - Warrants (Details)" sheetId="53" r:id="rId53"/>
    <s:sheet name="Note 9 - Income Taxes (Details " sheetId="54" r:id="rId54"/>
    <s:sheet name="Note 9 - Income Tax Provision (" sheetId="55" r:id="rId55"/>
    <s:sheet name="Note 9 - Net Deferred Taxes (De" sheetId="56" r:id="rId56"/>
    <s:sheet name="Note 9 - Reconciliation of the " sheetId="57" r:id="rId57"/>
    <s:sheet name="Note 9 - Uncertain Tax Benefits" sheetId="58" r:id="rId58"/>
    <s:sheet name="Note 10 - Related Party Trans59" sheetId="59" r:id="rId59"/>
    <s:sheet name="Note 11 - Commitments and Con60" sheetId="60" r:id="rId60"/>
    <s:sheet name="Note 11 - Summary of Future Min" sheetId="61" r:id="rId61"/>
    <s:sheet name="Note 12 - Subsequent Event (Det" sheetId="62" r:id="rId62"/>
  </s:sheets>
  <s:definedNames/>
  <s:calcPr calcId="124519" calcMode="auto" fullCalcOnLoad="1"/>
</s:workbook>
</file>

<file path=xl/sharedStrings.xml><?xml version="1.0" encoding="utf-8"?>
<sst xmlns="http://schemas.openxmlformats.org/spreadsheetml/2006/main" uniqueCount="701">
  <si>
    <t>Document And Entity Information - USD ($) $ in Millions</t>
  </si>
  <si>
    <t>12 Months Ended</t>
  </si>
  <si>
    <t>Dec. 31, 2015</t>
  </si>
  <si>
    <t>Mar. 11, 2016</t>
  </si>
  <si>
    <t>Jun. 30, 2015</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Restricted cash</t>
  </si>
  <si>
    <t>Accounts receivable, net</t>
  </si>
  <si>
    <t>Income taxes receivable</t>
  </si>
  <si>
    <t>Notes receivable - current portion</t>
  </si>
  <si>
    <t>Deferred franchise costs - current portion</t>
  </si>
  <si>
    <t>Prepaid expenses and other current assets</t>
  </si>
  <si>
    <t>Total current assets</t>
  </si>
  <si>
    <t>Property and equipment, net</t>
  </si>
  <si>
    <t>Notes receivable, net of current portion and reserve</t>
  </si>
  <si>
    <t>Deferred franchise costs, net of current portion</t>
  </si>
  <si>
    <t>Deferred tax asset</t>
  </si>
  <si>
    <t xml:space="preserve"> </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revenue - current portion</t>
  </si>
  <si>
    <t>Other current liabilities</t>
  </si>
  <si>
    <t>Total current liabilities</t>
  </si>
  <si>
    <t>Notes payable, net of current portion</t>
  </si>
  <si>
    <t>Deferred rent, net of current portion</t>
  </si>
  <si>
    <t>Deferred revenue, net of current portion</t>
  </si>
  <si>
    <t>Other liabilities</t>
  </si>
  <si>
    <t>Total liabilities</t>
  </si>
  <si>
    <t>Commitments and contingencies</t>
  </si>
  <si>
    <t>Stockholders' equity:</t>
  </si>
  <si>
    <t>Series A preferred stock, $0.001 par value; 50,000 shares authorized, 0 issued and outstanding, as of December 31, 2015, and December 31, 2014</t>
  </si>
  <si>
    <t>Common stock, $0.001 par value; 20,000,000 shares authorized, 13,070,180 shares issued and 12,536,180 shares outstanding as of December 31, 2015 and 10,196,510 shares issued and 9,662,510 outstanding as of December 31, 2014</t>
  </si>
  <si>
    <t>Additional paid-in capital</t>
  </si>
  <si>
    <t>Treasury stock (534,000 shares as of December 31, 2015 and December 31, 2014, at cost)</t>
  </si>
  <si>
    <t>Accumulated deficit</t>
  </si>
  <si>
    <t>Total stockholders' equity</t>
  </si>
  <si>
    <t>Total liabilties and stockholders' equity</t>
  </si>
  <si>
    <t>Consolidated Balance Sheets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g (in shares)</t>
  </si>
  <si>
    <t>Treasury Stock, shares (in shares)</t>
  </si>
  <si>
    <t>Consolidated Statement of Operations - USD ($)</t>
  </si>
  <si>
    <t>Revenues:</t>
  </si>
  <si>
    <t>Royalty fees</t>
  </si>
  <si>
    <t>Franchise fees</t>
  </si>
  <si>
    <t>Revenues and management fees from company clinic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from operations</t>
  </si>
  <si>
    <t>Other income (expense):</t>
  </si>
  <si>
    <t>Bargain purchase gain</t>
  </si>
  <si>
    <t>Other income (expense), net</t>
  </si>
  <si>
    <t>Total other income (expense)</t>
  </si>
  <si>
    <t>Loss before income tax (expense) benefit</t>
  </si>
  <si>
    <t>Income tax (expense) benefit</t>
  </si>
  <si>
    <t>Net loss and comprehensive loss</t>
  </si>
  <si>
    <t>Loss per share:</t>
  </si>
  <si>
    <t>Basic and diluted loss per share (in dollars per share)</t>
  </si>
  <si>
    <t>Weighted average shares (in shares)</t>
  </si>
  <si>
    <t>Consolidated Statements of Changes in Stockholders' Equity (Deficit) - USD ($)</t>
  </si>
  <si>
    <t>Preferred Stock [Member]</t>
  </si>
  <si>
    <t>Common Stock [Member]</t>
  </si>
  <si>
    <t>Additional Paid-in Capital [Member]</t>
  </si>
  <si>
    <t>Treasury Stock [Member]</t>
  </si>
  <si>
    <t>Retained Earnings [Member]</t>
  </si>
  <si>
    <t>Total</t>
  </si>
  <si>
    <t>Balances (in shares) at Dec. 31, 2013</t>
  </si>
  <si>
    <t>Balances at Dec. 31, 2013</t>
  </si>
  <si>
    <t>Stock-based compensation expense</t>
  </si>
  <si>
    <t>Stock Issued During Period, Shares, New Issues</t>
  </si>
  <si>
    <t>Issuance of common stock - IPO, net of offering costs of $2,647,396</t>
  </si>
  <si>
    <t>Issuance of vested restricted stock (in shares)</t>
  </si>
  <si>
    <t>Issuance of vested restricted stock</t>
  </si>
  <si>
    <t>Conversion of preferred stock to common stock (in shares)</t>
  </si>
  <si>
    <t>Conversion of preferred stock to common stock</t>
  </si>
  <si>
    <t>Net loss</t>
  </si>
  <si>
    <t>Balances (in shares) at Dec. 31, 2014</t>
  </si>
  <si>
    <t>Balances at Dec. 31, 2014</t>
  </si>
  <si>
    <t>Share-based Compensation Arrangement by Share-based Payment Award, Options, Exercises in Period</t>
  </si>
  <si>
    <t>Balances (in shares) at Dec. 31, 2015</t>
  </si>
  <si>
    <t>Balances at Dec. 31, 2015</t>
  </si>
  <si>
    <t>Stock Issued During Period, Value, Stock Options Exercised</t>
  </si>
  <si>
    <t>Consolidated Statements of Changes in Stockholders' Equity (Deficit) (Parentheticals) - USD ($)</t>
  </si>
  <si>
    <t>IPO, net offering costs</t>
  </si>
  <si>
    <t>Consolidated Statements of Cash Flows - USD ($)</t>
  </si>
  <si>
    <t>Cash flows from operating activities:</t>
  </si>
  <si>
    <t>Adjustments to reconcile net loss to net cash used in operating activities:</t>
  </si>
  <si>
    <t>Provision for bad debts</t>
  </si>
  <si>
    <t>Regional developer fees recognized upon acquisition of development rights</t>
  </si>
  <si>
    <t>Regional developer fees recognized upon termination of regional developer agreements</t>
  </si>
  <si>
    <t>Net franchise fees recognized upon termination of franchise agreements</t>
  </si>
  <si>
    <t>Notes receivable issued for payment of transfer fees</t>
  </si>
  <si>
    <t>(Gain) loss on sale of property and equipment</t>
  </si>
  <si>
    <t>Deferred income taxes</t>
  </si>
  <si>
    <t>Stock based compensation expense</t>
  </si>
  <si>
    <t>Changes in operating assets and liabilties, net of effects from acquisitions:</t>
  </si>
  <si>
    <t>Accounts receivable</t>
  </si>
  <si>
    <t>Deferred franchise costs</t>
  </si>
  <si>
    <t>Deferred rent</t>
  </si>
  <si>
    <t>Income taxes payable</t>
  </si>
  <si>
    <t>Deferred revenue</t>
  </si>
  <si>
    <t>Net cash used in operating activities</t>
  </si>
  <si>
    <t>Cash flows from investing activities:</t>
  </si>
  <si>
    <t>Cash paid for acquisitions</t>
  </si>
  <si>
    <t>Reacquisition and termination of regional developer rights</t>
  </si>
  <si>
    <t>Advances for reacquisition and termination of regional developer rights</t>
  </si>
  <si>
    <t>Purchase of property and equipment</t>
  </si>
  <si>
    <t>Proceeds received on sale of property and equipment</t>
  </si>
  <si>
    <t>Payments received on notes receivable</t>
  </si>
  <si>
    <t>Net cash used in investing activities</t>
  </si>
  <si>
    <t>Cash flows from financing activities:</t>
  </si>
  <si>
    <t>Proceeds from Issuance Initial Public Offering</t>
  </si>
  <si>
    <t>Proceeds from issuance of common stock - follow-on public offering</t>
  </si>
  <si>
    <t>Offering costs paid</t>
  </si>
  <si>
    <t>Proceeds from exercise of stock options</t>
  </si>
  <si>
    <t>Repayments on note payable</t>
  </si>
  <si>
    <t>Net cash provided by financing activities</t>
  </si>
  <si>
    <t>Net (decrease) increase in cash</t>
  </si>
  <si>
    <t>Cash at beginning of year</t>
  </si>
  <si>
    <t>Cash at end of year</t>
  </si>
  <si>
    <t>Supplemental Disclosure of Non-cash Activity</t>
  </si>
  <si>
    <t>Notes to Financial Statements</t>
  </si>
  <si>
    <t>Cash Flow, Supplemental Disclosures [Text Block]</t>
  </si>
  <si>
    <t>Supplemental disclosure of cash flow information: During the year ended December 31, 2015 and 2014, cash paid for income taxes was $0 and $420,250, respectively. During the year ended December 31, 2015 and 2014, cash paid for interest was $2,344 and $0, respectively. Supplemental disclosure of non-cash activity: In connection with our acquisitions of franchises during the year ended December 31, 2015, we acquired $1,504,169 of property and equipment, intangible assets of $1,942,180, goodwill of $1,830,833, favorable leases of $521,825, assumed unfavorable leases of $49,077, deferred revenue associated with membership packages paid in advance of $106,908, and a deferred tax liability of $168,000 in exchange for $4,925,525 in cash and an aggregate amount of $800,350 in notes payable to the sellers. Additionally, at the time of these transactions, we carried deferred revenue of $1,005,500, representing franchise fees collected upon the execution of franchise agreements, and deferred costs of $493,500, related to our acquisition of undeveloped franchises. In accordance with ASC-952-605, we netted these amounts against the aggregate purchase price of the acquisitions (Note 2). In connection with our reacquisition and termination of regional developer rights during the year ended December 31, 2015, we had deferred revenue of $914,000, representing license fees collected upon the execution of the regional developer agreements. In accordance with ASC-952-605, we netted these amounts against the aggregate purchase price of the acquisitions (Note 6). As of December 31, 2015, we had property and equipment purchases of $1,109,464 and $117,509 which were included in accounts payable and accrued expenses respectively. During the year ended December 31, 2014, warrants were issued for services in connection with the Company's initial public offering of $113,929. During the year December 31, 2014 $25 of preferred stock was converted to common stock. As of December 31, 2014, we recorded a deposit of $507,500 for the reacquisition and termination of regional developer rights, which were paid in advance. During the year ended December 31, 2015, upon the effective date of the agreement, we reclassified $507,500 from deposits to intangible assets. During the year ended December 31, 2014, warrants were issued for services in connection with the Company's initial public offering of $113,929. During the year December 31, 2014 $25 of preferred stock was converted to common stock.</t>
  </si>
  <si>
    <t>Note 1 - Nature of Operations and Summary of Significant Accounting Policies</t>
  </si>
  <si>
    <t>Organization, Consolidation and Presentation of Financial Statements Disclosure and Significant Accounting Policies [Text Block]</t>
  </si>
  <si>
    <t xml:space="preserve">Note 1: Nature of Operations and Summary of Significant Accounting Policies Principles of Consolidation The accompanying consolidated financial statements include the accounts of The Joint Corp. and its wholly owned subsidiary, The Joint Corporate Unit No. 1, LLC (collectively, the “Company”), which was dormant for all periods presented. All significant intercompany accounts and transactions between The Joint Corp. and its subsidiary have been eliminated in consolidation. Certain balances were reclassified from selling and marketing expenses and general and administrative expenses to IT cost of revenues for the year ended December 31, 2014 to conform to current year presentation. Comprehensive Loss Net loss and comprehensive loss are the same for the years ended December 31, 2015 and 2014. Nature of Operations The Joint Corp., a Delaware corporation, was formed on March 10, 2010. Its principal business purposes are owning, operating, managing and franchising chiropractic clinics, selling regional developer rights and supporting the operations of owned, managed and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or that are company-owned or managed for the years ended December 31, 2015 and 2014: Year Ended Franchised clinics: 2015 2014 Clinics open at beginning of period 242 175 Opened during the period 54 73 Acquired during the period (24 ) (4 ) Closed during the period (7 ) (2 ) Clinics in operation at the end of the period 265 242 Year Ended Company-owned or managed clinics: 2015 2014 Clinics open at beginning of period 4 - Opened during the period 21 - Acquired during the period 24 4 Closed during the period (2 ) - Clinics in operation at the end of the period 47 4 Total clinics in operation at the end of the period 312 246 Clinics licenses sold but not yet developed 168 268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solidated financial statements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the proceeds of its public offerings in short-term bank deposits. The Company had no cash equivalents as of December 31, 2015 and 2014. 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 Concentrations of Credit Risk From time to time the Company grants credit in the normal course of business to franchisees related to the collection of royalties, and other operating revenues. The Company periodically performs credit analysis and monitors the financial condition of the franchisees to reduce credit risk. As of December 31, 2015 and 2014, three PC entities, and six franchisees represented 31% and 56%, respectively, of outstanding accounts receivable. The Company did not have any franchisees that represented greater than 10% of our revenues during the years ended December 31, 2015 and 2014. Accounts Receivable Accounts receivable represent amounts due from franchisees for initial franchise fees, royalty fees and marketing and advertising expenses and amounts due from PCs for which we perform management services for the repayment of working capital advances. The Company considers a reserve for doubtful accounts based on the creditworthiness of the franchisee or named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December 31, 2015 and 2014, the Company had an allowance for doubtful accounts of $142,661 and $81,032, respectively. Deferred Franchise Costs Deferred franchise costs represent commissions that are paid in conjunction with the sale of a franchise and are expensed when the respective revenue is recognized, which is generally upon the opening of a clinic. 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 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range from six to eight years. The fair value of customer relationships is amortized over their estimated useful life of two years. 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years ended December 31, 2015 and 2014.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years ended December 31, 2015 and 2014. 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solidated balance sheets.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 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 Revenue Recognition The Company generates revenue through initial franchise fees, regional developer fees, royalties, advertising fund revenue, IT related income, and computer software fees, and from its company-owned and managed clinics. Franchise Fees. During the year ended December 31, 2015, we terminated 33 franchise licenses that were in default of various obligations under their respective franchise agreements. In conjunction with these terminations, during the year ended December 31, 2015, we recognized $957,000 of revenue and $435,650 of costs, which were previously deferred. Regional Developer Fees Revenues and Management Fees from Company Clinics. Royalties. IT Related Income and Software Fees. Advertising Costs The Company incurs advertising costs in addition to those included in the advertising fund. The Company’s policy is to expense all operating advertising costs as incurred. Advertising expenses for years ended December 31, 2015 and 2014 were $1,525,687 and $145,492, respectively. Income Taxes The Company accounts for income taxes in accordance with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December 31, 2015 and 2014, the Company maintained a liability for income taxes for uncertain tax positions of approximately $66,000 and $122,000, respectively, of which $33,000 and $30,000, respectively, represent penalties and interest and are recorded in the “other liabilities” section of the accompanying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Year Ended 2015 2014 Net loss $ (8,797,321 ) $ (3,031,220 ) Weighted average common shares outstanding - basic 10,042,001 5,451,851 Effect of dilutive securities: Stock options - - Weighted average common shares outstanding - diluted 10,042,001 5,451,851 Basic and diluted loss per share $ (0.88 ) $ (0.56 ) The following table summarizes the potential shares of common stock that were excluded from diluted net loss per share, because the effect of including these potential shares was anti-dilutive: Year Ended 2015 2014 Unvested restricted stock 339,288 590,868 Stock options 477,459 314,775 Warrants 90,000 90,000 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The Company is evaluating the effect that ASU 2014-09 will have on its consolidated financial statements and related disclosures. The Company has not yet selected a transition method nor have we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evaluating the effect of adoption of this standard, if any, on its consolidated financial position, results of operations or cash flows.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April 2015,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The Company is currently evaluating the effect of adoption of this standard, if any, on its consolidated financial position, results of operations or cash flows. In September 2015, the FASB issued ASU No. 2015-16, “Business Combinations (Topic 805): Simplifying the Accounting for Measurement-Period Adjustments.” The update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SU during the third quarter of 2015. Accordingly, the Company applied the amendments in this update to the measurement period adjustments made during the year and disclosed the adjustments in Note 2. In November 2015, the FASB issued ASU No. 2015-17, “Income Taxes (Topic 470): Balance Sheet Classification of Deferred Taxes.” The update eliminates the requirement to separate deferred income tax assets and liabilities into current and noncurrent amounts within a classified balance sheet. Under ASU 2015-17, the presentation of deferred income taxes is simplified, as all deferred income tax assets and liabilities are to be classified as noncurrent. The existing requirement that deferred income tax assets and liabilities of a tax-paying component of an entity be offset and presented as a single amount is not affected by ASU 2015-17. The Company has adopted the guidance under ASU 2015-17 retrospectively and prior periods were retrospectively adjusted.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of adoption of this standard, if any, on its consolidated financial position, results of operations or cash flows. In February 2016, the FASB issued ASU No. 2016-02, “Leases (Topic 842).” The changes require that substantially all operating leases be recognized as assets and liabilities on our balance sheet, which is a significant departure from the current standard, which classifies operating leases as off balance sheet transactions and accounts for only the current year operating lease expense in the statement of operations. The right to use the leased property is to be capitalized as an asset and the expected lease payments over the life of the lease will be accounted for as a liability. The effective date is for fiscal years beginning after December 31, 2018. While we have not quantified the impact this proposed standard would have on our financial statements, if our current operating leases are instead recognized on the balance sheet, it will result in a significant increase in the </t>
  </si>
  <si>
    <t>Note 2 - Acquisitions</t>
  </si>
  <si>
    <t>Business Combination Disclosure [Text Block]</t>
  </si>
  <si>
    <t>Note 2: Acquisitions Franchises acquired during 2014 During 2014, the Company acquired substantially all the assets and certain liabilities of six franchises including franchises that manage four clinics operating in Los Angeles County, for a purchase price of $900,000 which was paid in cash. The Company is operating four of the acquired franchises as managed company clinics and has terminated the two remaining franchises. On January 1, 2015, the Company acquired an additional three undeveloped franchises. This resulted in a net deferred revenue adjustment of $41,100 to the net purchase price. No additional consideration was paid on January 1, 2015. The remaining $858,900 was accounted for as the total consideration paid for the acquired franchises. The purchase price allocation for these acquisitions is complete. The following summarizes the fair values of the assets acquired and liabilities assumed as of the acquisition date: Property and equipment $ 297,630 Intangible assets 153,000 Goodwill 636,104 Total assets acquired 1,086,734 Unfavorable leases (227,834 ) Net assets acquired $ 858,900 Intangible assets consist of reacquired franchise rights of $81,000 and customer relationships of $72,000 and will be amortized over their estimated useful lives of seven years and two years, respectively. Unfavorable leases consist of leases with rents that are in excess of market value. This liability will be amortized over the lives of the associated leases. Goodwill recorded in connection with this acquisition was attributable to the workforce of the clinics and synergies expected to arise from cost savings opportunities. All of the recorded goodwill is tax-deductible. The Company has retrospectively adjusted the consolidated balance sheet as of December 31, 2014 related to adjustments to the purchase price allocation of the above acquisition. The impacts are adjustments to deferred franchise costs, goodwill and deferred revenue, with no changes to total net assets. There were no impacts on the consolidated statements of operations or cash flows for any prior periods as a result of these adjustments. The balance sheet impacts are as follows: December 31, 2014 As reported As revised Deferred franchise costs - current portion $ 668,700 $ 622,800 Goodwill $ 677,204 $ 636,104 Deferred revenue - current portion $ 2,044,500 $ 1,957,500 Franchises acquired during 2015 During the year ended December 31, 2015, the Company continued to execute its growth strategy and entered into a series of unrelated transactions with existing franchisees to re-acquire an aggregate of 24 developed and 35 undeveloped franchises throughout Arizona, California, and New York for an aggregate purchase price of $5,725,875, subject to certain adjustments, consisting of cash of $4,925,525 and notes payable of $800,350. Of the 24 developed franchises, the Company is operating 22 as company-owned or managed clinics and has closed the remaining two clinics. The 35 undeveloped franchises have been terminated and the Company may relocate them. At the time these transactions were consummated, the Company carried a deferred revenue balance of $1,005,500, representing franchise fees collected upon the execution of the franchise agreements, and deferred franchise costs of $493,500, related to undeveloped franchises. The Company accounted for the franchise rights associated with the undeveloped franchise as a cancellation, and the respective deferred revenue and deferred franchise costs were netted against the aggregate purchase price. The remaining $5,213,875 was accounted for as consideration paid for the acquired franchises. Additionally, in January 2015, in connection with the default by a franchisee under its franchise agreement, the Company assumed substantially all of the assets of a clinic in Tempe, Arizona in exchange for $25,000. The Company has accounted for this as a business combination. The Company completed its valuation of the fair value of the assets acquired, including intangible assets, in September 2015. Because the net assets acquired exceeded the consideration paid, the Company recognized a bargain purchase gain of $233,804 during the year ended December 31, 2015. The Company also recognized a bargain purchase gain of $27,343 related to the acquisition of two developed clinics and seven undeveloped units in San Diego, California. Total bargain purchase gain for the year ended December 31, 2015 was $261,147. The Company incurred $393,069 of transaction costs related to these acquisitions for the year ended December 31, 2015 which are included in general and administrative expenses in the accompanying statements of operations. Purchase Price Allocation The purchase price allocations for these acquisitions are complete with the exception of the acquisition completed on December 29, 2015. For that transaction the balances are preliminary and subject to further adjustment upon finalization of the opening balance sheet. The following summarizes the aggregate fair values of the assets acquired and liabilities assumed during 2015 as of the acquisition date: Property and equipment $ 1,504,169 Intangible assets 1,942,180 Favorable leases 521,825 Goodwill 1,830,833 Total assets acquired 5,799,007 Unfavorable leases (49,077 ) Deferred membership revenue (106,908 ) Net assets acquired 5,643,022 Deferred tax liability (168,000 ) Bargain purchase gain (261,147 ) Net purchase price $ 5,213,875 Intangible assets in the table above consist of reacquired franchise rights of $1,458,667 and customer relationships of $483,514, and will be amortized over their estimated useful lives ranging from six to eight years and two years, respectively.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During the year ended December 31, 2015, the Company made certain measurement period adjustments related to several acquisitions consummated during the year. Property and equipment was decreased by $128,900, intangible assets increased by $317,959, favorable leases increased by $455,279, deferred membership revenue increased by $10,393, deferred tax liability increased by $168,000 and bargain purchase gain decreased by $123,067 with the resulting offset to goodwill of $609,798.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years ended December 31, 2015 and 2014 as if the acquisitions had been completed on January 1, 2014. Pro Forma for the Year 2015 2014 Revenues, net $ 15,083,156 $ 10,566,763 Net loss $ (9,927,271 ) $ (4,518,553 ) This selected unaudited pro forma consolidated financial data is included only for the purpose of illustration and does not necessarily indicate what the operating results would have been if the acquisitions had been completed on that date. Moreover, this information is not indicative of what the Company’s future operating results will be. The information for 2014 and 2015 prior to the acquisitions is included based on prior accounting records maintained by the acquired companies. In some cases, accounting policies differed materially from accounting policies adopted by the Company following the acquisitions. For 2015, this information includes actual data recorded in its financial statements for the period subsequent to the date of the acquisitions. The Company’s consolidated statement of operations for the year ended December 31, 2015 includes net revenue and net loss of $3,651,139 and $(3,443,459), respectively, attributable to the 2015 acquisitions. As the 2014 acquisition occurred on the last day of the period, there were no net revenues or income attributable to the acquisition.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4, together with the consequential tax impacts.</t>
  </si>
  <si>
    <t>Note 3 - Notes Receivable</t>
  </si>
  <si>
    <t>Loans, Notes, Trade and Other Receivables Disclosure [Text Block]</t>
  </si>
  <si>
    <t>Note 3: Notes Receivable Effective July 2012, the Company sold a company-owned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Effective July 2015, the Company entered into two license transfer agreements, in exchange for $10,000 and $29,925 in separate unsecured promissory notes. The non-interest bearing notes require monthly principal payments over 24 months, beginning on September 1, 2015 and maturing on August 1, 2017. Effective July 2015, the Company entered into a license transfer agreement, in exchange for $29,925 in an unsecured promissory note. The note bears interest at 4.0% per annum, and requires monthly principal payments over 12 months, beginning on August 1, 2015 and maturing on July 1, 2016. The outstanding balance of the notes as of December 31, 2015 and 2014 were $76,731 and $59,269, respectively.</t>
  </si>
  <si>
    <t>Note 4 - Property and Equipment</t>
  </si>
  <si>
    <t>Property, Plant and Equipment Disclosure [Text Block]</t>
  </si>
  <si>
    <t>Note 4: Property and Equipment Property and equipment consist of the following: December 31, December 31, Office and computer equipment $ 963,299 $ 209,575 Leasehold improvements 4,672,582 665,961 Software developed 691,827 564,560 Gross property and equipment 6,327,708 1,440,096 Accumulated depreciation (1,098,438 ) (305,644 ) 5,229,270 1,134,452 Construction in progress 1,909,476 - Property and equipment, net $ 7,138,746 $ 1,134,452 Depreciation expense was $792,794 and $210,123 for the years ended December 31, 2015 and 2014, respectively. Construction in progress relates to the ongoing development of company-owned or managed clinics, which are not yet placed in service.</t>
  </si>
  <si>
    <t>Note 5 - Fair Value Consideration</t>
  </si>
  <si>
    <t>Fair Value Disclosures [Text Block]</t>
  </si>
  <si>
    <t>Note 5: 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2014, the Company does not have any financial instruments that are measured on a recurring basis as Level 1, 2 or 3.</t>
  </si>
  <si>
    <t>Note 6 - Intangible Assets</t>
  </si>
  <si>
    <t>Intangible Assets Disclosure [Text Block]</t>
  </si>
  <si>
    <t xml:space="preserve">Note 6: Intangible Assets During the year ended December 31, 2015, the Company entered into several agreements to repurchase regional developer licenses, reacquiring rights in Los Angeles County, San Diego, and Orange County, all located in the state of California, Erie County, Monroe County, Nassau County, Suffolk County, and Albany County, all located in the state of New York, and the regional developer license in New Jersey in exchange for cash consideration of $1,583,000, of which $507,500 was recorded as a cash advance at December 31, 2014. The Company carried a deferred revenue balance associated with these transactions of $914,000, representing license fees collected upon the execution of the regional developer agreements. In accordance with ASC 952-605, the Company accounted for the development rights associated with the unsold or undeveloped franchises as cancellations, and the respective deferred revenue was netted against the aggregate purchase price or recognized as revenue to the extent deferred revenue was in excess of the cash consideration paid. During the year ended December 31, 2015, the revenue recognized as excess deferred regional developer fees totaled $254,250. The remaining balance was accounted for as consideration paid for the reacquired development rights. As the deferred revenue with respect to these regional developer rights had previously been taken into account for income tax purposes, the tax basis in the reacquired development rights is equal to the cash consideration paid. Intangible assets consisted of the following: As of December 31, 2015 Gross Carrying Accumulated Net Carrying Amortized intangible assets: Reacquired franchise rights $ 1,539,667 $ 174,313 $ 1,365,354 Customer relationships 555,513 190,500 365,013 Reacquired development rights 923,250 111,348 811,902 $ 3,018,430 $ 476,161 $ 2,542,269 Unamortized intangible assets: Goodwill 2,466,937 Total intangible assets $ 5,009,206 Amortization expense was $476,161 for the year ended December 31, 2015. There was no amortization expense for the year ended December 31, 2014. Estimated amortization expense for 2016 and subsequent years is as follows: 2016 $ 660,596 2017 470,096 2018 351,006 2019 351,006 2020 351,006 Thereafter 358,559 Total $ 2,542,269 </t>
  </si>
  <si>
    <t>Note 7 - Notes Payable</t>
  </si>
  <si>
    <t>Debt Disclosure [Text Block]</t>
  </si>
  <si>
    <t xml:space="preserve"> Note 7: Notes Payable Beginning in February, 2015, the Company delivered 12 notes payable totaling $800,350 as a portion of the consideration paid in connection with the Company’s various acquisitions. Interest rates range from 1.5% to 5.25% with maturities through February of 2017. Repayments during the year ended December 31, 2015 totaled $218,500. Maturities of the Company’s notes payable are as follows as of December 31, 2015: 2016 $ 451,850 2017 130,000 Total $ 581,850 </t>
  </si>
  <si>
    <t>Note 8 - Equity</t>
  </si>
  <si>
    <t>Stockholders' Equity Note Disclosure [Text Block]</t>
  </si>
  <si>
    <t>Note 8: Equity Public Offerings of Common Stock The Company completed its initial public offering of 3,000,000 shares of common stock at a price to the public of $6.50 per share on November 14, 2014, whereupon it received aggregate net proceeds of approximately $17,065,000 after deducting underwriting discounts, commissions and other offering expenses. The Company’s underwriters exercised their option to purchase 450,000 additional shares of common stock to cover over-allotments on November 18, 2014, pursuant to which it received aggregate net proceeds of approximately $2,710,000, after deducting underwriting discounts, commissions and expenses. Also, in conjunction with the IPO, the Company issued warrants to the underwriters for the purchase of 90,000 shares of common stock, which can be exercised between November 10, 2015 and November 10, 2018 at an exercise price of $8.125 per share. On November 25, 2015 the Company closed its follow-on offering of 2,272,727 shares of our common stock, offered and sold by the Company, at a price to the public of $5.50 per share. On December 30, 2015 the underwriters of the Company’s s public offering of common stock exercised their over-allotment option to purchase an additional 340,909 shares of common stock at a public offering price of $5.50 per share After giving effect to the over-allotment exercise, the total number of shares offered and sold in the Company’s follow-on public offering increased to 2,613,636 shares. With the over-allotment option exercise, the Company received aggregate net proceeds of approximately $13.0 million. Stock Options In November 2012, the Company adopted the 2012 Stock Plan (“2012 Plan”). The 2012 Plan’s purpose is to attract and retain the best available personnel for positions of substantial responsibility, provide incentives and additional ownership opportunities for employees, directors, and consultants, and generally promote the success of the Company’s business. The 2012 Plan permits the Company to grant incentive stock options, non-statutory stock options, restricted stock, stock appreciation rights, performance units and performance shares to employees, directors, and consultants for a period of ten years. On May 15, 2014, the Company adopted the 2014 Stock Plan (“2014 Plan”). The 2014 Plan is designed to supersede and replace the 2012 Plan, effective as of the adoption date and set aside 1,513,000 shares of the Company’s common stock that may be granted under the 2014 Plan. During the year ended December 31, 2014, the Company granted 321,895 stock options to employees and certain non-employee members of its board of directors with exercise prices ranging from $1.20 - $6.50. During the year ended December 31, 2015, the Company granted 240,160 stock options to employees and certain non-employee members of its board of directors with exercise prices ranging from $5.99 - $9.62. The fair value of the Company’s common stock prior to its IPO was estimated by the Board of Directors at or about the time of grant for each share-based award. At each grant, the board considered a number of factors in establishing a value for the Company’s common stock including its EBITDA, assessments of an amount its shareholders would accept in the private sale of the company, discussions with its investment bankers regarding pricing of the Company’s common stock in an initial public offering and the probability of successfully completing an IPO. Although the methods for determining the fair value of the Company’s common stock are not complex, the board’s estimate of the fair value of the common stock did involve subjectivity, especially assessments of value in a private sale and estimates of value in the public stock market. Upon the completion of the Company’s IPO, its stock trading price became the basis of fair value of its common stock used in determining the value of share based awards. To the extent the value of the Company’s share based awards involves a measure of volatility, it will rely upon the volatilities from publicly traded companies with similar business models until its common stock has accumulated enough trading history for it to utilize its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 The Company has computed the fair value of all options granted during the years ended December 31, 2015 and 2014, using the following assumptions: Years Ended December 31, 2015 2014 Expected volatility 44% - 50% 43% - 46% Expected dividends None None Expected term (years) 5.5 - 7 5.5 - 7.5 Risk-free rate 1.54% to 2.01% 0.07% - 2.05% Forfeiture rate 20% None The information below summarizes the stock options: Number of Weighted Weighted Weighted Outstanding at December 31, 2013 - - - Granted at market price 321,895 2.04 Exercised - - Cancelled (7,120 ) 1.20 Outstanding at December 31, 2014 314,775 $ 2.23 $ 0.92 9.2 Granted at market price 240,160 8.16 Exercised (445 ) 1.20 Cancelled (77,031 ) 7.88 Outstanding at December 31, 2015 477,459 $ 4.30 $ 2.01 8.7 Exercisable at December 31, 2015 178,856 $ 3.08 $ 1.36 8.2 The intrinsic value of the Company’s stock options outstanding was $1,171,360 at December 31, 2015. For the years ended December 31, 2015 and 2014, stock based compensation expense for stock options was $328,772 and $32,105, respectively. Unrecognized stock-based compensation expense for stock options for the year ended December 31, 2015 was $854,051, which is expected to be recognized ratably over the next 2.48 years. Restricted Stock On January 1, 2014, the Company granted restricted stock awards to executives to earn an aggregate of 567,375 shares of common stock. The restricted stock was granted in two tranches. The first tranche vests over a period of four years from the grant date. The second tranche began vesting upon completion of the Company’s initial public offering on November 14, 2014 over a three year period. The fair market value of the 567,375 shares of restricted stock was valued at $1.20 per share, determined by the Board of Directors, totaling approximately $679,000 to be recognized ratably as the stock is vested. On December 16, 2014, the Company granted restricted stock to an executive to earn 95,000 shares of common stock. These shares vest over a four year period from the grant date. The estimated fair market value of these shares was valued at $6.20 per share, based on the Company’s stock trading price, totaling approximately $589,000 to be recognized ratably as the stock is vested. During 2015, the Company granted restricted stock to two employees to earn 8,000 shares of common stock. These shares vest over a four year period from grant date. The estimated fair market value of these shares was valued at $9.62 per share, based on the Company’s stock trading price, totaling approximately $76,960 to be recognized ratably as the stock is vested. The information below summaries the restricted stock activity: Restricted Stock Awards Shares Outstanding at December 31, 2013 - Restricted stock awards granted 662,375 Awards forfeited or exercised - Outstanding at December 31, 2014 662,375 Restricted stock awards granted 8,000 Awards forfeited or exercised - Outstanding at December 31, 2015 670,375 For the years ended December 31, 2015 and 2014, stock based compensation expense for restricted stock awards was $496,373 and $69,725, respectively. Unrecognized stock based compensation expense for restricted stock awards as of December 31, 2015 was $790,706 to be recognized ratably over 2.51 years. Warrants In conjunction with the IPO, the Company issued warrants to the underwriters for the purchase of 90,000 shares of common stock, which can be exercised between November 10, 2015 and November 10, 2018 at an exercise price of $8.125 per share. For the year ended December 31, 2014, a net cost of $113,929 was recorded against proceeds under additional paid in capital, associated with these awards. The fair value of the warrants was determined using the Black-Scholes option valuation model. The warrants expire on November 10, 2018 and have a remaining contractual life of 2.9 years as of December 31, 2015. The Company has computed the fair value of all warrants granted during the year ended December 31, 2015 and 2014, using the following assumptions: December 31, 2015 2014 Volatility - 33 % Risk-free interest rate - 0.78 % Contractual term (years) - 4.0 The information below summarizes the warrants: Number of Weighted Weighted Intrinsic Outstanding at December 31, 2014 90,000 $ 8.13 3.9 - Granted - - - - Outstanding at December 31, 2015 90,000 $ 8.13 2.9 $ - Exercisable at December 31, 2015 90,000 $ 8.13 2.9 $ - Preferred Stock The Company has 50,000 shares authorized as preferred stock. The preferred stock is senior to common stock and each share has the same voting rights as the common stockholders. The liquidation preference is equal to the stated value of the stock plus any dividends declared but unpaid at the time of a liquidation event. The preferred shares are convertible to common stock at the option of the holder at a rate of one share of preferred stock for 53.4 shares of common stock. On November 14, 2014, the holders of the Company’s preferred stock converted all 25,000 outstanding shares of preferred stock to 1,335,000 shares of common stock. Common Stock On November 26, 2012, the Board declared a dividend of 29 shares of the Company’s common stock on each share of common stock outstanding as of December 1, 2012. The stock dividend was effective and payable automatically as of the effective date of the Certificate of Amendment to the Company’s Certificate of Incorporation which was January 9, 2013. The stock dividend has been accounted for as a stock split and retroactively reflected in these consolidated financial statements. On September 16, 2014, the Board declared a second stock dividend of .78 shares of common stock for each share of common stock outstanding as of September 15, 2014. The second stock dividend was effective and payable automatically as of the effective date of the Company’s Amended and Restated Certificate of Incorporation, which was September 17, 2014. This stock dividend has been accounted for as a stock split and retroactively reflected in these consolidated financial statements. On January 9, 2013, a Certificate of Amendment of Certificate of Incorporation was filed with the Delaware Secretary of State. This amendment authorized the Company to increase the number of common stock shares from 150,000 to 4,000,000. A subsequent Certificate of Amendment of Certificate of Incorporation was filed on December 24, 2013, authorizing the Company to increase the number of common stock shares to 4,250,000. An Amended and Restated Certificate of Incorporation was filed on September 17, 2014, authorizing the Company to increase the number of common stock shares to 20,000,000.</t>
  </si>
  <si>
    <t>Note 9 - Income Taxes</t>
  </si>
  <si>
    <t>Income Tax Disclosure [Text Block]</t>
  </si>
  <si>
    <t xml:space="preserve">Note 9: Income Taxes Income tax (benefit) provision reported in the consolidated statements of operations is comprised of the following: December 31, 2015 2014 Current benefit: Federal $ (208,900 ) $ (388,900 ) State, net of state tax credits (67,800 ) (28,800 ) Total current benefit (276,700 ) (417,700 ) Deferred provision: Federal 40,800 1,403,100 State - 355,000 Total deferred provision 40,800 1,758,100 Total income tax (benefit) provision $ (235,900 ) $ 1,340,400 The following are the components of the Company’s net deferred taxes for federal and state income taxes: December 31, 2015 2014 Deferred revenue $ 1,988,200 $ 2,999,300 Deferred franchise costs (664,000 ) (932,900 ) Allowance for doubtful accounts 1,781,000 30,800 Accrued expenses 74,900 197,300 Goodwill 87,000 - Restricted stock compensation (44,100 ) (231,300 ) Nonqualified stock options 109,600 - Deferred rent 209,700 207,000 Net operating loss carryforwards 1,849,100 38,200 Tax Credits 14,200 - Charitable contribution carryover 1,300 400 Asset basis difference related to property and equipment 167,500 (45,400 ) Gross non-current deferred tax asset 5,574,400 2,263,400 Less valuation allowance (5,574,400 ) (2,054,600 ) Net non-current deferred tax asset $ - $ 208,800 At December 31, 2015, the Company has federal and state net operating losses of approximately $4,533,000 and $6,016,000, respectively. These net operating losses are available to offset future taxable income and will begin to expire in 2035 for federal purposes and 2019 for state purposes. The following is a reconciliation of the statutory federal income tax rate applied to pre-tax accounting net loss, compared to the income tax (benefit) provision in the consolidated statements of operations: For the Years Ended December 31, 2015 2014 Amount Percent Amount Percent Expected federal tax benefit $ (3,071,300 ) -34.00 % $ (574,900 ) -34.00 % State tax provision, net of federal benefit (387,500 ) -4.29 % (72,500 ) -4.29 % Effect of increase in valuation allowance 3,519,800 38.97 % 2,054,600 121.52 % Permanent differences (58,800 ) -0.65 % 23,900 1.41 % Non-deductible expenses (46,500 ) -0.51 % (20,900 ) -1.24 % Effect of reduced state rates for deferred (80,100 ) -0.89 % 33,000 1.95 % Other, net (111,500 ) -1.23 % (102,800 ) -6.08 % Total income tax (benefit) provision $ (235,900 ) -2.61 % $ 1,340,400 79.28 % The state tax expense (benefit), penalties and interest stem from uncertain tax positions related to unresolved state apportionment of taxable income. Changes in the Company’s income tax (benefit) provision related primarily to changes in pretax loss during the year ended December 31, 2015, as compared to year ended December 31, 2014, and changes in the effective rate of -2.6% and 79.3%, respectively. The difference is due to a valuation allowance on the Company's deferred tax assets, uncertain tax positions that were recorded during the prior period, the increase in the state income tax rate, and the impact of certain permanent differences on taxable income. For the year ended December 31, 2015 and, 2014, the Company recorded a liability for income taxes for operations and uncertain tax positions of $65,600 and $121,700, respectively, of which $33,000 and $30,000 respectively, represent penalties and interest and are recorded in the “other liabilities” section of the accompanying consolidated balance sheets. Interest and penalties associated with tax positions are recorded in the period assessed as general and administrative expenses. Management made a determination that the Company was not in compliance with several state and local tax jurisdictions in which the Company was doing business. Accordingly, management undertook to analyze its tax exposures, both income and otherwise, with respect to jurisdictions in which compliance was deemed to be inadequate and has entered into Voluntary Disclosure Agreements (VDAs) with the taxing authorities. The Company’s tax returns for tax years subject to examination by tax authorities include 2012 through the current period for state and federal reporting purposes. The following table sets forth a reconciliation of the beginning and ending amount of uncertain tax benefits during the tax years ended December 31, 2015 and 2014: 2015 2014 Unrecognized tax benefit - January 1 $ 91,700 $ 114,500 Gross increases - tax positions in prior period - - Gross decreases - tax positions in prior period (59,100 ) (22,800 ) Gross increases - tax positions in current period - - Settlements - - Lapse of statute of limitations - - Uncertain tax benefit - December 31 $ 32,600 $ 91,700 </t>
  </si>
  <si>
    <t>Note 10 - Related Party Transactions</t>
  </si>
  <si>
    <t>Related Party Transactions Disclosure [Text Block]</t>
  </si>
  <si>
    <t xml:space="preserve">Note 10: Related Party Transactions The Company entered into consulting and legal agreements with certain common stockholders related to services performed for the operations and transaction related activities of the Company. Amounts paid to or for the benefit of these stockholders was approximately $643,000 and $923,000 for the years ended December 31, 2015 and 2014, respectively. </t>
  </si>
  <si>
    <t>Note 11 - Commitments and Contingencies</t>
  </si>
  <si>
    <t>Commitments and Contingencies Disclosure [Text Block]</t>
  </si>
  <si>
    <t>Note 11: Commitments and Contingencies Operating Leases The Company leases its corporate office space with 66 monthly payments increasing from $10,500 to $22,000, beginning February 3, 2014, the date it took occupancy of the new office space. During the year ended 2015, the Company assumed 47 additional leases for clinic locations. These leases vary in length from 18 to 124 months and have monthly payments ranging from $1,432 to $13,213. Total rent expense for the years ended December 31, 2015 and 2014 was $1,574,803 and $134,801, respectively. Future minimum annual lease payments are as follows: 2016 $ 2,731,356 2017 2,807,921 2018 2,290,057 2019 1,998,139 2020 1,763,150 Thereafter 8,373,011 Total $ 19,963,634 Litigation In the normal course of business, the Company is party to litigation from time to time. The Company maintains insurance to cover certain actions and believe that resolution of such litigation will not have a material adverse effect on the Company. On July 7, 2015, a group of six current or former franchisees that owned 18 franchise licenses, whose licenses had been terminated by the Company due to defaults in performance, commenced a collective arbitration proceeding in San Diego, California. The claimants’ demand for arbitration asserts claims for breach of contract, promissory fraud, negligent misrepresentation, breach of the implied covenant of good faith and fair dealing, wrongful termination of franchise agreements and “wrongful competition” pursuant to unspecified state business practices, unfair competition and franchise statutes. The claimants also seek “a preliminary and permanent injunction prohibiting the Company from seeking to operate corporate clinics within 25 miles of any franchise clinic.” Although commenced in California, the arbitration proceeding has been moved to Arizona, pursuant to the franchise agreements in dispute, which include clauses that make it mandatory for any arbitration proceeding to be conducted in Phoenix, Arizona. Each agreement also requires claims to be arbitrated on an individual, not class-wide basis. The Company does not believe any of the claims, either collectively or individually, have any legal merit and intends to vigorously defend the arbitration proceeding.</t>
  </si>
  <si>
    <t>Note 12 - Subsequent Event</t>
  </si>
  <si>
    <t>Subsequent Events [Text Block]</t>
  </si>
  <si>
    <t xml:space="preserve">Note 12: Subsequent Events On January 1, 2016, the Company entered into an agreement under which it repurchased the right to develop franchises in San Bernardino and Riverside Counties in California. The total consideration for the transaction was $275,000, all of which was funded from the proceeds of the Company’s offerings of its common stock. </t>
  </si>
  <si>
    <t>Significant Accounting Policies (Policies)</t>
  </si>
  <si>
    <t>Accounting Policies [Abstract]</t>
  </si>
  <si>
    <t>Consolidation, Policy [Policy Text Block]</t>
  </si>
  <si>
    <t>Principles of Consolidation The accompanying consolidated financial statements include the accounts of The Joint Corp. and its wholly owned subsidiary, The Joint Corporate Unit No. 1, LLC (collectively, the “Company”), which was dormant for all periods presented. All significant intercompany accounts and transactions between The Joint Corp. and its subsidiary have been eliminated in consolidation. Certain balances were reclassified from selling and marketing expenses and general and administrative expenses to IT cost of revenues for the year ended December 31, 2014 to conform to current year presentation.</t>
  </si>
  <si>
    <t>Comprehensive Income, Policy [Policy Text Block]</t>
  </si>
  <si>
    <t>Comprehensive Loss Net loss and comprehensive loss are the same for the years ended December 31, 2015 and 2014.</t>
  </si>
  <si>
    <t>Nature of Operations Policy [Policy Text Block]</t>
  </si>
  <si>
    <t xml:space="preserve">Nature of Operations The Joint Corp., a Delaware corporation, was formed on March 10, 2010. Its principal business purposes are owning, operating, managing and franchising chiropractic clinics, selling regional developer rights and supporting the operations of owned, managed and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or that are company-owned or managed for the years ended December 31, 2015 and 2014: Year Ended Franchised clinics: 2015 2014 Clinics open at beginning of period 242 175 Opened during the period 54 73 Acquired during the period (24 ) (4 ) Closed during the period (7 ) (2 ) Clinics in operation at the end of the period 265 242 Year Ended Company-owned or managed clinics: 2015 2014 Clinics open at beginning of period 4 - Opened during the period 21 - Acquired during the period 24 4 Closed during the period (2 ) - Clinics in operation at the end of the period 47 4 Total clinics in operation at the end of the period 312 246 Clinics licenses sold but not yet developed 168 268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solidated financial statements</t>
  </si>
  <si>
    <t>Cash and Cash Equivalents, Policy [Policy Text Block]</t>
  </si>
  <si>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the proceeds of its public offerings in short-term bank deposits. The Company had no cash equivalents as of December 31, 2015 and 2014.</t>
  </si>
  <si>
    <t>Cash and Cash Equivalents, Restricted Cash and Cash Equivalents, Policy [Policy Text Block]</t>
  </si>
  <si>
    <t>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t>
  </si>
  <si>
    <t>Concentration Risk, Credit Risk, Policy [Policy Text Block]</t>
  </si>
  <si>
    <t>Concentrations of Credit Risk From time to time the Company grants credit in the normal course of business to franchisees related to the collection of royalties, and other operating revenues. The Company periodically performs credit analysis and monitors the financial condition of the franchisees to reduce credit risk. As of December 31, 2015 and 2014, three PC entities, and six franchisees represented 31% and 56%, respectively, of outstanding accounts receivable. The Company did not have any franchisees that represented greater than 10% of our revenues during the years ended December 31, 2015 and 2014.</t>
  </si>
  <si>
    <t>Trade and Other Accounts Receivable, Policy [Policy Text Block]</t>
  </si>
  <si>
    <t>Accounts Receivable Accounts receivable represent amounts due from franchisees for initial franchise fees, royalty fees and marketing and advertising expenses and amounts due from PCs for which we perform management services for the repayment of working capital advances. The Company considers a reserve for doubtful accounts based on the creditworthiness of the franchisee or named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December 31, 2015 and 2014, the Company had an allowance for doubtful accounts of $142,661 and $81,032, respectively.</t>
  </si>
  <si>
    <t>Revenue Recognition, Services, Commissions [Policy Text Block]</t>
  </si>
  <si>
    <t>Deferred Franchise Costs Deferred franchise costs represent commissions that are paid in conjunction with the sale of a franchise and are expensed when the respective revenue is recognized, which is generally upon the opening of a clinic.</t>
  </si>
  <si>
    <t>Property, Plant and Equipment, Policy [Policy Text Block]</t>
  </si>
  <si>
    <t>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t>
  </si>
  <si>
    <t>Intangible Assets, Finite-Lived, Policy [Policy Text Block]</t>
  </si>
  <si>
    <t>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range from six to eight years. The fair value of customer relationships is amortized over their estimated useful life of two years.</t>
  </si>
  <si>
    <t>Goodwill and Intangible Assets, Goodwill, Policy [Policy Text Block]</t>
  </si>
  <si>
    <t>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years ended December 31, 2015 and 2014.</t>
  </si>
  <si>
    <t>Impairment or Disposal of Long-Lived Assets, Policy [Policy Text Block]</t>
  </si>
  <si>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years ended December 31, 2015 and 2014.</t>
  </si>
  <si>
    <t>Advertising Fund, Policy [Policy Text Block]</t>
  </si>
  <si>
    <t>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solidated balance sheets.</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t>
  </si>
  <si>
    <t>Lease, Policy [Policy Text Block]</t>
  </si>
  <si>
    <t>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 During the year ended December 31, 2015, we terminated 33 franchise licenses that were in default of various obligations under their respective franchise agreements. In conjunction with these terminations, during the year ended December 31, 2015, we recognized $957,000 of revenue and $435,650 of costs, which were previously deferred.</t>
  </si>
  <si>
    <t>Regional Developer Fees, Policy [Policy Text Block]</t>
  </si>
  <si>
    <t>Regional Developer Fees</t>
  </si>
  <si>
    <t>Revenues and Management Fees, Policy [Policy Text Block]</t>
  </si>
  <si>
    <t xml:space="preserve">Revenues and Management Fees from Company Clinics. </t>
  </si>
  <si>
    <t>Royalties, Policy [Policy Text Block]</t>
  </si>
  <si>
    <t>Royalties.</t>
  </si>
  <si>
    <t>IT Related Income And Software Fees, Policy [Policy Text Block]</t>
  </si>
  <si>
    <t>IT Related Income and Software Fees.</t>
  </si>
  <si>
    <t>Advertising Costs, Policy [Policy Text Block]</t>
  </si>
  <si>
    <t>Advertising Costs The Company incurs advertising costs in addition to those included in the advertising fund. The Company’s policy is to expense all operating advertising costs as incurred. Advertising expenses for years ended December 31, 2015 and 2014 were $1,525,687 and $145,492, respectively.</t>
  </si>
  <si>
    <t>Income Tax, Policy [Policy Text Block]</t>
  </si>
  <si>
    <t>Income Taxes The Company accounts for income taxes in accordance with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December 31, 2015 and 2014, the Company maintained a liability for income taxes for uncertain tax positions of approximately $66,000 and $122,000, respectively, of which $33,000 and $30,000, respectively, represent penalties and interest and are recorded in the “other liabilities” section of the accompanying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Year Ended 2015 2014 Net loss $ (8,797,321 ) $ (3,031,220 ) Weighted average common shares outstanding - basic 10,042,001 5,451,851 Effect of dilutive securities: Stock options - - Weighted average common shares outstanding - diluted 10,042,001 5,451,851 Basic and diluted loss per share $ (0.88 ) $ (0.56 ) The following table summarizes the potential shares of common stock that were excluded from diluted net loss per share, because the effect of including these potential shares was anti-dilutive: Year Ended 2015 2014 Unvested restricted stock 339,288 590,868 Stock options 477,459 314,775 Warrants 90,000 90,000 </t>
  </si>
  <si>
    <t>Share-based Compensation, Option and Incentive Plans Policy [Policy Text Block]</t>
  </si>
  <si>
    <t>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 xml:space="preserve">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The Company is evaluating the effect that ASU 2014-09 will have on its consolidated financial statements and related disclosures. The Company has not yet selected a transition method nor have we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evaluating the effect of adoption of this standard, if any, on its consolidated financial position, results of operations or cash flows.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April 2015, FASB issued ASU No.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The Company is currently evaluating the effect of adoption of this standard, if any, on its consolidated financial position, results of operations or cash flows. In September 2015, the FASB issued ASU No. 2015-16, “Business Combinations (Topic 805): Simplifying the Accounting for Measurement-Period Adjustments.” The update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SU during the third quarter of 2015. Accordingly, the Company applied the amendments in this update to the measurement period adjustments made during the year and disclosed the adjustments in Note 2. In November 2015, the FASB issued ASU No. 2015-17, “Income Taxes (Topic 470): Balance Sheet Classification of Deferred Taxes.” The update eliminates the requirement to separate deferred income tax assets and liabilities into current and noncurrent amounts within a classified balance sheet. Under ASU 2015-17, the presentation of deferred income taxes is simplified, as all deferred income tax assets and liabilities are to be classified as noncurrent. The existing requirement that deferred income tax assets and liabilities of a tax-paying component of an entity be offset and presented as a single amount is not affected by ASU 2015-17. The Company has adopted the guidance under ASU 2015-17 retrospectively and prior periods were retrospectively adjusted.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of adoption of this standard, if any, on its consolidated financial position, results of operations or cash flows. In February 2016, the FASB issued ASU No. 2016-02, “Leases (Topic 842).” The changes require that substantially all operating leases be recognized as assets and liabilities on our balance sheet, which is a significant departure from the current standard, which classifies operating leases as off balance sheet transactions and accounts for only the current year operating lease expense in the statement of operations. The right to use the leased property is to be capitalized as an asset and the expected lease payments over the life of the lease will be accounted for as a liability. The effective date is for fiscal years beginning after December 31, 2018. While we have not quantified the impact this proposed standard would have on our financial statements, if our current operating leases are instead recognized on the balance sheet, it will result in a significant increase in the </t>
  </si>
  <si>
    <t>Note 1 - Nature of Operations and Summary of Significant Accounting Policies (Tables)</t>
  </si>
  <si>
    <t>Notes Tables</t>
  </si>
  <si>
    <t>Schedule of Franchisor Disclosure [Table Text Block]</t>
  </si>
  <si>
    <t xml:space="preserve"> Year Ended Franchised clinics: 2015 2014 Clinics open at beginning of period 242 175 Opened during the period 54 73 Acquired during the period (24 ) (4 ) Closed during the period (7 ) (2 ) Clinics in operation at the end of the period 265 242 Year Ended Company-owned or managed clinics: 2015 2014 Clinics open at beginning of period 4 - Opened during the period 21 - Acquired during the period 24 4 Closed during the period (2 ) - Clinics in operation at the end of the period 47 4 Total clinics in operation at the end of the period 312 246 Clinics licenses sold but not yet developed 168 268 </t>
  </si>
  <si>
    <t>Schedule of Earnings Per Share, Basic and Diluted [Table Text Block]</t>
  </si>
  <si>
    <t xml:space="preserve"> Year Ended 2015 2014 Net loss $ (8,797,321 ) $ (3,031,220 ) Weighted average common shares outstanding - basic 10,042,001 5,451,851 Effect of dilutive securities: Stock options - - Weighted average common shares outstanding - diluted 10,042,001 5,451,851 Basic and diluted loss per share $ (0.88 ) $ (0.56 )</t>
  </si>
  <si>
    <t>Schedule of Antidilutive Securities Excluded from Computation of Earnings Per Share [Table Text Block]</t>
  </si>
  <si>
    <t xml:space="preserve"> Year Ended 2015 2014 Unvested restricted stock 339,288 590,868 Stock options 477,459 314,775 Warrants 90,000 90,000 </t>
  </si>
  <si>
    <t>Note 2 - Acquisitions (Tables)</t>
  </si>
  <si>
    <t>Schedule of Recognized Identified Assets Acquired and Liabilities Assumed [Table Text Block]</t>
  </si>
  <si>
    <t xml:space="preserve"> Property and equipment $ 297,630 Intangible assets 153,000 Goodwill 636,104 Total assets acquired 1,086,734 Unfavorable leases (227,834 ) Net assets acquired $ 858,900 Property and equipment $ 1,504,169 Intangible assets 1,942,180 Favorable leases 521,825 Goodwill 1,830,833 Total assets acquired 5,799,007 Unfavorable leases (49,077 ) Deferred membership revenue (106,908 ) Net assets acquired 5,643,022 Deferred tax liability (168,000 ) Bargain purchase gain (261,147 ) Net purchase price $ 5,213,875 </t>
  </si>
  <si>
    <t>Schedule of Error Corrections and Prior Period Adjustments [Table Text Block]</t>
  </si>
  <si>
    <t xml:space="preserve"> December 31, 2014 As reported As revised Deferred franchise costs - current portion $ 668,700 $ 622,800 Goodwill $ 677,204 $ 636,104 Deferred revenue - current portion $ 2,044,500 $ 1,957,500 </t>
  </si>
  <si>
    <t>Business Acquisition, Pro Forma Information [Table Text Block]</t>
  </si>
  <si>
    <t xml:space="preserve"> Pro Forma for the Year 2015 2014 Revenues, net $ 15,083,156 $ 10,566,763 Net loss $ (9,927,271 ) $ (4,518,553 )</t>
  </si>
  <si>
    <t>Note 4 - Property and Equipment (Tables)</t>
  </si>
  <si>
    <t>Property, Plant and Equipment [Table Text Block]</t>
  </si>
  <si>
    <t xml:space="preserve"> December 31, December 31, Office and computer equipment $ 963,299 $ 209,575 Leasehold improvements 4,672,582 665,961 Software developed 691,827 564,560 Gross property and equipment 6,327,708 1,440,096 Accumulated depreciation (1,098,438 ) (305,644 ) 5,229,270 1,134,452 Construction in progress 1,909,476 - Property and equipment, net $ 7,138,746 $ 1,134,452 </t>
  </si>
  <si>
    <t>Note 6 - Intangible Assets (Tables)</t>
  </si>
  <si>
    <t>Schedule of Intangible Assets and Goodwill [Table Text Block]</t>
  </si>
  <si>
    <t xml:space="preserve"> As of December 31, 2015 Gross Carrying Accumulated Net Carrying Amortized intangible assets: Reacquired franchise rights $ 1,539,667 $ 174,313 $ 1,365,354 Customer relationships 555,513 190,500 365,013 Reacquired development rights 923,250 111,348 811,902 $ 3,018,430 $ 476,161 $ 2,542,269 Unamortized intangible assets: Goodwill 2,466,937 Total intangible assets $ 5,009,206 </t>
  </si>
  <si>
    <t>Schedule of Finite-Lived Intangible Assets, Future Amortization Expense [Table Text Block]</t>
  </si>
  <si>
    <t xml:space="preserve"> 2016 $ 660,596 2017 470,096 2018 351,006 2019 351,006 2020 351,006 Thereafter 358,559 Total $ 2,542,269 </t>
  </si>
  <si>
    <t>Note 7 - Notes Payable (Tables)</t>
  </si>
  <si>
    <t>Schedule of Maturities of Long-term Debt [Table Text Block]</t>
  </si>
  <si>
    <t xml:space="preserve"> 2016 $ 451,850 2017 130,000 Total $ 581,850 </t>
  </si>
  <si>
    <t>Note 8 - Equity (Tables)</t>
  </si>
  <si>
    <t>Warrant [Member]</t>
  </si>
  <si>
    <t>Schedule of Share-based Payment Award, Stock Options, Valuation Assumptions [Table Text Block]</t>
  </si>
  <si>
    <t xml:space="preserve"> December 31, 2015 2014 Volatility - 33 % Risk-free interest rate - 0.78 % Contractual term (years) - 4.0 </t>
  </si>
  <si>
    <t xml:space="preserve"> Years Ended December 31, 2015 2014 Expected volatility 44% - 50% 43% - 46% Expected dividends None None Expected term (years) 5.5 - 7 5.5 - 7.5 Risk-free rate 1.54% to 2.01% 0.07% - 2.05% Forfeiture rate 20% None </t>
  </si>
  <si>
    <t>Schedule of Share-based Compensation, Stock Options, Activity [Table Text Block]</t>
  </si>
  <si>
    <t xml:space="preserve"> Number of Weighted Weighted Weighted Outstanding at December 31, 2013 - - - Granted at market price 321,895 2.04 Exercised - - Cancelled (7,120 ) 1.20 Outstanding at December 31, 2014 314,775 $ 2.23 $ 0.92 9.2 Granted at market price 240,160 8.16 Exercised (445 ) 1.20 Cancelled (77,031 ) 7.88 Outstanding at December 31, 2015 477,459 $ 4.30 $ 2.01 8.7 Exercisable at December 31, 2015 178,856 $ 3.08 $ 1.36 8.2 </t>
  </si>
  <si>
    <t>Schedule of Share-based Compensation, Restricted Stock and Restricted Stock Units Activity [Table Text Block]</t>
  </si>
  <si>
    <t xml:space="preserve"> Restricted Stock Awards Shares Outstanding at December 31, 2013 - Restricted stock awards granted 662,375 Awards forfeited or exercised - Outstanding at December 31, 2014 662,375 Restricted stock awards granted 8,000 Awards forfeited or exercised - Outstanding at December 31, 2015 670,375 </t>
  </si>
  <si>
    <t>Schedule of Stockholders' Equity Note, Warrants or Rights [Table Text Block]</t>
  </si>
  <si>
    <t xml:space="preserve"> Number of Weighted Weighted Intrinsic Outstanding at December 31, 2014 90,000 $ 8.13 3.9 - Granted - - - - Outstanding at December 31, 2015 90,000 $ 8.13 2.9 $ - Exercisable at December 31, 2015 90,000 $ 8.13 2.9 $ - </t>
  </si>
  <si>
    <t>Note 9 - Income Taxes (Tables)</t>
  </si>
  <si>
    <t>Schedule of Components of Income Tax Expense (Benefit) [Table Text Block]</t>
  </si>
  <si>
    <t xml:space="preserve"> December 31, 2015 2014 Current benefit: Federal $ (208,900 ) $ (388,900 ) State, net of state tax credits (67,800 ) (28,800 ) Total current benefit (276,700 ) (417,700 ) Deferred provision: Federal 40,800 1,403,100 State - 355,000 Total deferred provision 40,800 1,758,100 Total income tax (benefit) provision $ (235,900 ) $ 1,340,400 </t>
  </si>
  <si>
    <t>Schedule of Deferred Tax Assets and Liabilities [Table Text Block]</t>
  </si>
  <si>
    <t xml:space="preserve"> December 31, 2015 2014 Deferred revenue $ 1,988,200 $ 2,999,300 Deferred franchise costs (664,000 ) (932,900 ) Allowance for doubtful accounts 1,781,000 30,800 Accrued expenses 74,900 197,300 Goodwill 87,000 - Restricted stock compensation (44,100 ) (231,300 ) Nonqualified stock options 109,600 - Deferred rent 209,700 207,000 Net operating loss carryforwards 1,849,100 38,200 Tax Credits 14,200 - Charitable contribution carryover 1,300 400 Asset basis difference related to property and equipment 167,500 (45,400 ) Gross non-current deferred tax asset 5,574,400 2,263,400 Less valuation allowance (5,574,400 ) (2,054,600 ) Net non-current deferred tax asset $ - $ 208,800 </t>
  </si>
  <si>
    <t>Schedule of Effective Income Tax Rate Reconciliation [Table Text Block]</t>
  </si>
  <si>
    <t xml:space="preserve"> For the Years Ended December 31, 2015 2014 Amount Percent Amount Percent Expected federal tax benefit $ (3,071,300 ) -34.00 % $ (574,900 ) -34.00 % State tax provision, net of federal benefit (387,500 ) -4.29 % (72,500 ) -4.29 % Effect of increase in valuation allowance 3,519,800 38.97 % 2,054,600 121.52 % Permanent differences (58,800 ) -0.65 % 23,900 1.41 % Non-deductible expenses (46,500 ) -0.51 % (20,900 ) -1.24 % Effect of reduced state rates for deferred (80,100 ) -0.89 % 33,000 1.95 % Other, net (111,500 ) -1.23 % (102,800 ) -6.08 % Total income tax (benefit) provision $ (235,900 ) -2.61 % $ 1,340,400 79.28 %</t>
  </si>
  <si>
    <t>Schedule of Unrecognized Tax Benefits Roll Forward [Table Text Block]</t>
  </si>
  <si>
    <t xml:space="preserve"> 2015 2014 Unrecognized tax benefit - January 1 $ 91,700 $ 114,500 Gross increases - tax positions in prior period - - Gross decreases - tax positions in prior period (59,100 ) (22,800 ) Gross increases - tax positions in current period - - Settlements - - Lapse of statute of limitations - - Uncertain tax benefit - December 31 $ 32,600 $ 91,700 </t>
  </si>
  <si>
    <t>Note 11 - Commitments and Contingencies (Tables)</t>
  </si>
  <si>
    <t>Schedule of Future Minimum Rental Payments for Operating Leases [Table Text Block]</t>
  </si>
  <si>
    <t xml:space="preserve"> 2016 $ 2,731,356 2017 2,807,921 2018 2,290,057 2019 1,998,139 2020 1,763,150 Thereafter 8,373,011 Total $ 19,963,634 </t>
  </si>
  <si>
    <t>Supplemental Disclosure of Non-cash Activity (Details Textual) - USD ($)</t>
  </si>
  <si>
    <t>Franchise Fees [Member]</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Favorable Leases</t>
  </si>
  <si>
    <t>Business Combination, Recognized Identifiable Assets Acquired and Liabilities Assumed, Unfavorable Leases</t>
  </si>
  <si>
    <t>Business Combination, Recognized Identifiable Assets Acquired and Liabilities Assumed, Current Liabilities, Deferred Revenue</t>
  </si>
  <si>
    <t>Business Combination, Recognized Identifiable Assets Acquired and Liabilities Assumed, Deferred Tax Liabilities Noncurrent</t>
  </si>
  <si>
    <t>Payments to Acquire Businesses, Net of Cash Acquired</t>
  </si>
  <si>
    <t>Business Combination, Consideration Transferred, Liabilities Incurred</t>
  </si>
  <si>
    <t>Deferred Revenue</t>
  </si>
  <si>
    <t>Deferred Franchise Costs Netted Against Aggregate Purchase Price</t>
  </si>
  <si>
    <t>Regional Developer Fees [Member]</t>
  </si>
  <si>
    <t>Accounts Payable [Member]</t>
  </si>
  <si>
    <t>Capital Expenditures Incurred but Not yet Paid</t>
  </si>
  <si>
    <t>Accrued Expenses [Member]</t>
  </si>
  <si>
    <t>Issuance of Stock and Warrants for Services or Claims</t>
  </si>
  <si>
    <t>Income Taxes Paid</t>
  </si>
  <si>
    <t>Interest Paid</t>
  </si>
  <si>
    <t>Conversion of Stock, Amount Converted</t>
  </si>
  <si>
    <t>Deposit Assets</t>
  </si>
  <si>
    <t>Intangible Assets Reclassified from Deposits</t>
  </si>
  <si>
    <t>Note 1 - Nature of Operations and Summary of Significant Accounting Policies (Details Textual)</t>
  </si>
  <si>
    <t>1 Months Ended</t>
  </si>
  <si>
    <t>Jan. 31, 2015</t>
  </si>
  <si>
    <t>Dec. 31, 2015USD ($)</t>
  </si>
  <si>
    <t>Dec. 31, 2014USD ($)</t>
  </si>
  <si>
    <t>Customer Concentration Risk [Member] | Accounts Receivable [Member] | Three PC Entities [Member]</t>
  </si>
  <si>
    <t>Number of PC Entities</t>
  </si>
  <si>
    <t>Concentration Risk, Percentage</t>
  </si>
  <si>
    <t>31.00%</t>
  </si>
  <si>
    <t>Customer Concentration Risk [Member] | Accounts Receivable [Member] | Six Franchisees [Member]</t>
  </si>
  <si>
    <t>Number of Franchises</t>
  </si>
  <si>
    <t>56.00%</t>
  </si>
  <si>
    <t>Minimum [Member] | Franchise Rights [Member]</t>
  </si>
  <si>
    <t>Finite-Lived Intangible Asset, Useful Life</t>
  </si>
  <si>
    <t>6 years</t>
  </si>
  <si>
    <t>Minimum [Member]</t>
  </si>
  <si>
    <t>Property, Plant and Equipment, Useful Life</t>
  </si>
  <si>
    <t>3 years</t>
  </si>
  <si>
    <t>Regional Developers, Franchise Fees Collected Upon Sale of Franchise</t>
  </si>
  <si>
    <t>Maximum [Member] | Franchise Rights [Member]</t>
  </si>
  <si>
    <t>8 years</t>
  </si>
  <si>
    <t>Maximum [Member]</t>
  </si>
  <si>
    <t>7 years</t>
  </si>
  <si>
    <t>Computer Software, Intangible Asset [Member]</t>
  </si>
  <si>
    <t>5 years</t>
  </si>
  <si>
    <t>Customer Relationships [Member]</t>
  </si>
  <si>
    <t>2 years</t>
  </si>
  <si>
    <t>Other Liabilities [Member]</t>
  </si>
  <si>
    <t>Unrecognized Tax Benefits, Income Tax Penalties and Interest Accrued</t>
  </si>
  <si>
    <t>Allowance for Doubtful Accounts Receivable</t>
  </si>
  <si>
    <t>Franchise Monthly Marketing Fee Gross Sales Percentage</t>
  </si>
  <si>
    <t>2.00%</t>
  </si>
  <si>
    <t>Number of Franchise Licenses Terminated</t>
  </si>
  <si>
    <t>Revenue Recognized in Conjunction with Franchise License Terminations</t>
  </si>
  <si>
    <t>Recognition of Previously Deferred Costs in Conjunction with Franchise License Terminations</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Advertising Expense</t>
  </si>
  <si>
    <t>Liability for Uncertain Tax Positions, Current</t>
  </si>
  <si>
    <t>Note 1 - Clinics in Operation Under Franchise Agreements or Company-owned or Managed (Details)</t>
  </si>
  <si>
    <t>Franchised Units [Member]</t>
  </si>
  <si>
    <t>Clinics open at beginning of period</t>
  </si>
  <si>
    <t>Opened during the period</t>
  </si>
  <si>
    <t>Acquired during the period</t>
  </si>
  <si>
    <t>Closed during the period</t>
  </si>
  <si>
    <t>Clinics in operation at the end of the period</t>
  </si>
  <si>
    <t>Total clinics in operation at the end of the period</t>
  </si>
  <si>
    <t>Entity Operated Units [Member]</t>
  </si>
  <si>
    <t>Clinics licenses sold but not yet developed</t>
  </si>
  <si>
    <t>Note 1 - Earnings (Loss) Per Common Share (Details) - USD ($)</t>
  </si>
  <si>
    <t>Weighted average common shares outstanding - basic (in shares)</t>
  </si>
  <si>
    <t>Stock options (in shares)</t>
  </si>
  <si>
    <t>Weighted average common shares outstanding - diluted (in shares)</t>
  </si>
  <si>
    <t>Note 1 - Potential Shares of Common Stock Excluded from Diluted Net Loss Per Share (Details) - shares</t>
  </si>
  <si>
    <t>Restricted Stock [Member]</t>
  </si>
  <si>
    <t>Anti-dilutive Securities (in shares)</t>
  </si>
  <si>
    <t>Employee Stock Option [Member]</t>
  </si>
  <si>
    <t>Note 2 - Acquisitions (Details Textual)</t>
  </si>
  <si>
    <t>Jan. 02, 2015USD ($)</t>
  </si>
  <si>
    <t>Jan. 31, 2015USD ($)</t>
  </si>
  <si>
    <t>The Joint RRC Corp [Member] | Los Angeles County [Member]</t>
  </si>
  <si>
    <t>Number of Franchises Acquired from Franchisee</t>
  </si>
  <si>
    <t>The Joint RRC Corp [Member] | Franchise Rights [Member]</t>
  </si>
  <si>
    <t>Finite-lived Intangible Assets Acquired</t>
  </si>
  <si>
    <t>The Joint RRC Corp [Member] | Customer Relationships [Member]</t>
  </si>
  <si>
    <t>The Joint RRC Corp [Member]</t>
  </si>
  <si>
    <t>Payments to Acquire Businesses, Gross</t>
  </si>
  <si>
    <t>Number of Franchises to Be Operated as Company-owned from Franchisee Acquistion</t>
  </si>
  <si>
    <t>Number of Franchises Closed</t>
  </si>
  <si>
    <t>Number of Additional Undeveloped Franchises Acquired</t>
  </si>
  <si>
    <t>Net Purchase Price, Net Deferred Revenue Adjustment</t>
  </si>
  <si>
    <t>Business Combination, Consideration Transferred, Net of Deferred Revenue and Deferred Franchise Costs</t>
  </si>
  <si>
    <t>Reacquisitions of Franchises Throughout Arizona, California and New York [Member] | Tempe, AZ [Member]</t>
  </si>
  <si>
    <t>Business Combination, Consideration Transferred</t>
  </si>
  <si>
    <t>Business Combination, Bargain Purchase, Gain Recognized, Amount</t>
  </si>
  <si>
    <t>Reacquisitions of Franchises Throughout Arizona, California and New York [Member] | San Diego, CA [Member]</t>
  </si>
  <si>
    <t>Number of Developed Franchises Reacquired During Period</t>
  </si>
  <si>
    <t>Number of Undeveloped Franchises Reacquired During the Period</t>
  </si>
  <si>
    <t>Reacquisitions of Franchises Throughout Arizona, California and New York [Member] | Franchise Rights [Member] | Minimum [Member]</t>
  </si>
  <si>
    <t>Reacquisitions of Franchises Throughout Arizona, California and New York [Member] | Franchise Rights [Member] | Maximum [Member]</t>
  </si>
  <si>
    <t>Reacquisitions of Franchises Throughout Arizona, California and New York [Member] | Franchise Rights [Member]</t>
  </si>
  <si>
    <t>Reacquisitions of Franchises Throughout Arizona, California and New York [Member] | Customer Relationships [Member]</t>
  </si>
  <si>
    <t>Reacquisitions of Franchises Throughout Arizona, California and New York [Member] | General and Administrative Expense [Member]</t>
  </si>
  <si>
    <t>Business Combination, Acquisition Related Costs</t>
  </si>
  <si>
    <t>Reacquisitions of Franchises Throughout Arizona, California and New York [Member]</t>
  </si>
  <si>
    <t>Number of Reacquired Developed Franchises Operated as Company-owned or Managed Clinics</t>
  </si>
  <si>
    <t>Number of Reacquired Undeveloped Franchises that Have Been Terminated and May Be Relocated</t>
  </si>
  <si>
    <t>Deferred Franchise Costs</t>
  </si>
  <si>
    <t>Business Combination, Measurement Period Adjustments, Property and Equipment, Increase (Decrease)</t>
  </si>
  <si>
    <t>Business Combination, Measurement Period Adjustments, Intangible Assets, Increase (Decrease)</t>
  </si>
  <si>
    <t>Business Combination, Measurement Period Adjustments, Favor Leases, Increase (Decrease)</t>
  </si>
  <si>
    <t>Business Combination, Measurement Period Adjustments, Deferred Revenue, Increase (Decrease)</t>
  </si>
  <si>
    <t>Business Combination, Measurement Period Adjustments, Deferred Tax Liabilities, Increase (Decrease)</t>
  </si>
  <si>
    <t>Business Combination, Measurement Period Adjustments, Bargain Purchase Gain, Increase (Decrease)</t>
  </si>
  <si>
    <t>Business Combination, Measurement Period Ajustment, Goodwill, Increase (Decrease)</t>
  </si>
  <si>
    <t>Business Combination, Pro Forma Information, Revenue of Acquiree since Acquisition Date, Actual</t>
  </si>
  <si>
    <t>Business Combination, Pro Forma Information, Earnings or Loss of Acquiree since Acquisition Date, Actual</t>
  </si>
  <si>
    <t>Franchise Rights [Member] | Minimum [Member]</t>
  </si>
  <si>
    <t>Franchise Rights [Member] | Maximum [Member]</t>
  </si>
  <si>
    <t>Note 2 - Assets Acquired and Liabilities Assumed (Details) - USD ($)</t>
  </si>
  <si>
    <t>Total assets acquired</t>
  </si>
  <si>
    <t>Unfavorable leases</t>
  </si>
  <si>
    <t>Net assets acquired</t>
  </si>
  <si>
    <t>Deferred membership revenue</t>
  </si>
  <si>
    <t>Deferred tax liability</t>
  </si>
  <si>
    <t>Note 2 - Balance Sheet Adjustments Related to Purchase Price Allocation (Details)</t>
  </si>
  <si>
    <t>Scenario, Previously Reported [Member]</t>
  </si>
  <si>
    <t>Restatement Adjustment [Member]</t>
  </si>
  <si>
    <t>Note 2 - Supplemental Pro Forma Information (Details) - The Joint RRC Corp [Member] - USD ($)</t>
  </si>
  <si>
    <t>Revenues, net</t>
  </si>
  <si>
    <t>Note 3 - Notes Receivable (Details Textual) - USD ($)</t>
  </si>
  <si>
    <t>Jul. 31, 2015</t>
  </si>
  <si>
    <t>Jul. 31, 2012</t>
  </si>
  <si>
    <t>Non-interest Bearing Unsecured Promissory Note 1 [Member]</t>
  </si>
  <si>
    <t>Notes Receivable, Contractual Term</t>
  </si>
  <si>
    <t>Financing Receivable, Net</t>
  </si>
  <si>
    <t>Non-interest Bearing Unsecured Promissory Note 2 [Member]</t>
  </si>
  <si>
    <t>Interest Bearing Unsecured Promissory Note [Member]</t>
  </si>
  <si>
    <t>1 year</t>
  </si>
  <si>
    <t>Notes Receivable, Interest Rate</t>
  </si>
  <si>
    <t>4.00%</t>
  </si>
  <si>
    <t>Company-owned Clinic [Member]</t>
  </si>
  <si>
    <t>4 years 180 days</t>
  </si>
  <si>
    <t>6.00%</t>
  </si>
  <si>
    <t>Notes Receivable, Principal and Interest, Term</t>
  </si>
  <si>
    <t>3 years 180 days</t>
  </si>
  <si>
    <t>Number of License Transfer Agreements</t>
  </si>
  <si>
    <t>Note 4 - Property and Equipment (Details Textual) - USD ($)</t>
  </si>
  <si>
    <t>Depreciation</t>
  </si>
  <si>
    <t>Note 4 - Property and Equipment (Details) - USD ($)</t>
  </si>
  <si>
    <t>Office Equipment [Member]</t>
  </si>
  <si>
    <t>Property and Equipment, Gross</t>
  </si>
  <si>
    <t>Leasehold Improvements [Member]</t>
  </si>
  <si>
    <t>Software Development [Member]</t>
  </si>
  <si>
    <t>Property Plant and Equipment, Excluding Construction in Progress [Member]</t>
  </si>
  <si>
    <t>Property and Equipment, Net</t>
  </si>
  <si>
    <t>Accumulated depreciation</t>
  </si>
  <si>
    <t>Construction in progress</t>
  </si>
  <si>
    <t>Note 5 - Fair Value Consideration (Details Textual) - USD ($)</t>
  </si>
  <si>
    <t>Financial Instruments, Owned, at Fair Value</t>
  </si>
  <si>
    <t>Note 6 - Intangible Assets (Details Textual) - Regional Developer Rights in Los Angeles County, San Diego, and New Jersey [Member] - USD ($)</t>
  </si>
  <si>
    <t>Franchises [Member]</t>
  </si>
  <si>
    <t>Excess Deferred Regional Fees Revenue Recognized</t>
  </si>
  <si>
    <t>Amortization of Intangible Assets</t>
  </si>
  <si>
    <t>Cash Advance to Acquire Intangible Assets</t>
  </si>
  <si>
    <t>Note 6 - Intangible Assets Acquired (Details)</t>
  </si>
  <si>
    <t>Franchise Rights [Member]</t>
  </si>
  <si>
    <t>Gross Carrying Amount</t>
  </si>
  <si>
    <t>Accumulated Amortization</t>
  </si>
  <si>
    <t>Net Carrying Value</t>
  </si>
  <si>
    <t>Development Rights [Member]</t>
  </si>
  <si>
    <t>Total Intangible assets</t>
  </si>
  <si>
    <t>Note 6 - Estimated Amortization Expense (Details)</t>
  </si>
  <si>
    <t>Thereafter</t>
  </si>
  <si>
    <t>Note 7 - Notes Payable (Details Textual)</t>
  </si>
  <si>
    <t>11 Months Ended</t>
  </si>
  <si>
    <t>Notes Payable Delivered as a Portion of the Consideration Paid in Connection With Acquisitions [Member] | Minimum [Member]</t>
  </si>
  <si>
    <t>Debt Instrument, Interest Rate, Stated Percentage</t>
  </si>
  <si>
    <t>1.50%</t>
  </si>
  <si>
    <t>Notes Payable Delivered as a Portion of the Consideration Paid in Connection With Acquisitions [Member] | Maximum [Member]</t>
  </si>
  <si>
    <t>5.25%</t>
  </si>
  <si>
    <t>Notes Payable Delivered as a Portion of the Consideration Paid in Connection With Acquisitions [Member]</t>
  </si>
  <si>
    <t>Debt Instrument, Face Amount</t>
  </si>
  <si>
    <t>Repayments of Notes Payable</t>
  </si>
  <si>
    <t>Number of Notes Payable Delivered as a Portion of the Consideration Paid in Connection With Acquisitions</t>
  </si>
  <si>
    <t>Note 7 - Maturities of Notes Payable (Details)</t>
  </si>
  <si>
    <t>Note 8 - Equity (Details Textual)</t>
  </si>
  <si>
    <t>Dec. 30, 2015USD ($)$ / sharesshares</t>
  </si>
  <si>
    <t>Nov. 25, 2015$ / sharesshares</t>
  </si>
  <si>
    <t>Dec. 16, 2014USD ($)$ / sharesshares</t>
  </si>
  <si>
    <t>Nov. 14, 2014USD ($)$ / sharesshares</t>
  </si>
  <si>
    <t>Sep. 16, 2014shares</t>
  </si>
  <si>
    <t>Jan. 02, 2014USD ($)$ / sharesshares</t>
  </si>
  <si>
    <t>Nov. 26, 2012shares</t>
  </si>
  <si>
    <t>Dec. 30, 2015$ / sharesshares</t>
  </si>
  <si>
    <t>Nov. 30, 2012</t>
  </si>
  <si>
    <t>Dec. 31, 2015USD ($)$ / sharesshares</t>
  </si>
  <si>
    <t>Dec. 31, 2014USD ($)$ / sharesshares</t>
  </si>
  <si>
    <t>Sep. 17, 2014shares</t>
  </si>
  <si>
    <t>May. 15, 2014shares</t>
  </si>
  <si>
    <t>Dec. 24, 2013shares</t>
  </si>
  <si>
    <t>Jan. 09, 2013shares</t>
  </si>
  <si>
    <t>IPO [Member]</t>
  </si>
  <si>
    <t>Share Price | $ / shares</t>
  </si>
  <si>
    <t>Proceeds from Issuance Initial Public Offering | $</t>
  </si>
  <si>
    <t>Proceeds from Stock Options Exercised | $</t>
  </si>
  <si>
    <t>Class of Warrant or Right, Number of Securities Called by Warrants or Rights</t>
  </si>
  <si>
    <t>Class of Warrant or Right, Exercise Price of Warrants or Rights | $ / shares</t>
  </si>
  <si>
    <t>Secondary Offering [Member]</t>
  </si>
  <si>
    <t>Over-Allotment Option [Member]</t>
  </si>
  <si>
    <t>The 2012 Plan [Member]</t>
  </si>
  <si>
    <t>Share-based Compensation Arrangement, Award Plan Term</t>
  </si>
  <si>
    <t>10 years</t>
  </si>
  <si>
    <t>The 2014 Plan [Member]</t>
  </si>
  <si>
    <t>Share-based Compensation Arrangement by Share-based Payment Award, Number of Shares Authorized</t>
  </si>
  <si>
    <t>Share-based Compensation Arrangements by Share-based Payment Award, Options, Grants in Period, Exercise Price | $ / shares</t>
  </si>
  <si>
    <t>Allocated Share-based Compensation Expense | $</t>
  </si>
  <si>
    <t>Employee Service Share-based Compensation, Nonvested Awards, Compensation Cost Not yet Recognized, Period for Recognition</t>
  </si>
  <si>
    <t>2 years 175 days</t>
  </si>
  <si>
    <t>Restricted Stock [Member] | Tranche 1 [Member]</t>
  </si>
  <si>
    <t>Share-based Compensation Arrangement by Share-based Payment Award, Award Vesting Period</t>
  </si>
  <si>
    <t>4 years</t>
  </si>
  <si>
    <t>Restricted Stock [Member] | Tranche 2 [Member]</t>
  </si>
  <si>
    <t>2 years 186 days</t>
  </si>
  <si>
    <t>Share-based Compensation Arrangement by Share-based Payment Award, Non-Option Equity Instruments, Granted</t>
  </si>
  <si>
    <t>Number of Tranches of Restricted Stock</t>
  </si>
  <si>
    <t>Share-based Compensation Arrangement by Share-based Payment Award, Compensation Cost | $</t>
  </si>
  <si>
    <t>Employee Service Share-based Compensation, Nonvested Awards, Compensation Not yet Recognized, Share-based Awards Other than Options | $</t>
  </si>
  <si>
    <t>Prior to Increase [Member]</t>
  </si>
  <si>
    <t>Common Stock, Shares Authorized</t>
  </si>
  <si>
    <t>Posterior to Increase [Member]</t>
  </si>
  <si>
    <t>Stock Issued During Period, Value, Stock Options Exercised | $</t>
  </si>
  <si>
    <t>Share-based Compensation Arrangement by Share-based Payment Award, Options, Grants in Period, Gross</t>
  </si>
  <si>
    <t>Share-based Compensation Arrangement by Share-based Payment Award, Options, Outstanding, Intrinsic Value | $</t>
  </si>
  <si>
    <t>Employee Service Share-based Compensation, Nonvested Awards, Compensation Not yet Recognized, Stock Options | $</t>
  </si>
  <si>
    <t>Class of Warrant Or Right, Issued During Period</t>
  </si>
  <si>
    <t>Class of Warrants or Rights, Outstanding, Remaining Contractual Life</t>
  </si>
  <si>
    <t>2 years 328 days</t>
  </si>
  <si>
    <t>Preferred Stock, Shares Authorized</t>
  </si>
  <si>
    <t>Convertible Preferred Stock, Shares Issued upon Conversion</t>
  </si>
  <si>
    <t>Convertible Preferred Stock Converted to Other Securities | $</t>
  </si>
  <si>
    <t>Conversion of Stock, Shares Issued</t>
  </si>
  <si>
    <t>Common Stock Dividends, Shares</t>
  </si>
  <si>
    <t>Note 8 - Fair Value Assumptions of Options Granted (Details)</t>
  </si>
  <si>
    <t>Expected volatility</t>
  </si>
  <si>
    <t>44.00%</t>
  </si>
  <si>
    <t>43.00%</t>
  </si>
  <si>
    <t>Expected term (years)</t>
  </si>
  <si>
    <t>5 years 182 days</t>
  </si>
  <si>
    <t>Risk-free rate</t>
  </si>
  <si>
    <t>1.54%</t>
  </si>
  <si>
    <t>0.07%</t>
  </si>
  <si>
    <t>50.00%</t>
  </si>
  <si>
    <t>46.00%</t>
  </si>
  <si>
    <t>7 years 182 days</t>
  </si>
  <si>
    <t>2.01%</t>
  </si>
  <si>
    <t>2.05%</t>
  </si>
  <si>
    <t>Forfeiture rate</t>
  </si>
  <si>
    <t>20.00%</t>
  </si>
  <si>
    <t>Note 8 - Stock Options Activity (Details) - $ / shares</t>
  </si>
  <si>
    <t>Outstanding, Number of Shares (in shares)</t>
  </si>
  <si>
    <t>Outstanding, Weighted Average Exercise Price (in dollars per share)</t>
  </si>
  <si>
    <t>Granted at Market Price, Weighted Average Exercise Price (in dollars per share)</t>
  </si>
  <si>
    <t>Exercised, Weighted Average Exercise Price (in dollars per share)</t>
  </si>
  <si>
    <t>Cancelled, Number of Shares (in shares)</t>
  </si>
  <si>
    <t>Cancelled, Weighted Average Exercise Price (in dollars per share)</t>
  </si>
  <si>
    <t>Outstanding, Weighted Average Fair Value (in dollars per share)</t>
  </si>
  <si>
    <t>Exercised, Number of Shares (in shares)</t>
  </si>
  <si>
    <t>Outstanding, Weighted Average Remaining Contractual Life</t>
  </si>
  <si>
    <t>8 years 255 days</t>
  </si>
  <si>
    <t>Exercisable, Number of Shares (in shares)</t>
  </si>
  <si>
    <t>Exercisable, Weighted Average Exercise Price (in dollars per share)</t>
  </si>
  <si>
    <t>Exercisable, Weighted Average Fair Value (in dollars per share)</t>
  </si>
  <si>
    <t>Exercisable, Weighted Average Remaining Contractual Life</t>
  </si>
  <si>
    <t>8 years 73 days</t>
  </si>
  <si>
    <t>Note 8 - Restricted Stock Activity (Details) - Restricted Stock [Member] - shares</t>
  </si>
  <si>
    <t>Jan. 02, 2014</t>
  </si>
  <si>
    <t>Outstanding at December 31, 2013 (in shares)</t>
  </si>
  <si>
    <t>Awards forfeited or exercised (in shares)</t>
  </si>
  <si>
    <t>Outstanding at December 31, 2014 (in shares)</t>
  </si>
  <si>
    <t>Note 8 - Fair Value of Warrants Granted (Details) - Warrant [Member]</t>
  </si>
  <si>
    <t>Volatility</t>
  </si>
  <si>
    <t>33.00%</t>
  </si>
  <si>
    <t>Risk-free interest rate</t>
  </si>
  <si>
    <t>0.78%</t>
  </si>
  <si>
    <t>Contractual term (years)</t>
  </si>
  <si>
    <t>Note 8 - Warrants (Details) - Goods and Services Exchanged for Equity Instrument [Member] - Warrant [Member] - $ / shares</t>
  </si>
  <si>
    <t>Outstanding, Number of Units (in shares)</t>
  </si>
  <si>
    <t>Outstanding, Weighted Average Remaining Contractual Term</t>
  </si>
  <si>
    <t>3 years 328 days</t>
  </si>
  <si>
    <t>Granted, Number of Units (in shares)</t>
  </si>
  <si>
    <t>Granted, Weighted Average Exercise Price (in dollars per share)</t>
  </si>
  <si>
    <t>Exercisable, Number of Units (in shares)</t>
  </si>
  <si>
    <t>Exercisable, Weighted Average Remaining Contractual Term</t>
  </si>
  <si>
    <t>Note 9 - Income Taxes (Details Textual) - USD ($)</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Domestic Tax Authority [Member]</t>
  </si>
  <si>
    <t>Operating Loss Carryforwards</t>
  </si>
  <si>
    <t>State and Local Jurisdiction [Member]</t>
  </si>
  <si>
    <t>Liability for Uncertain Tax Positions, Noncurrent</t>
  </si>
  <si>
    <t>General and Administrative Expense [Member]</t>
  </si>
  <si>
    <t>Income Tax Examination, Penalties and Interest Expense</t>
  </si>
  <si>
    <t>Effective Income Tax Rate Reconciliation, Percent</t>
  </si>
  <si>
    <t>2.60%</t>
  </si>
  <si>
    <t>79.30%</t>
  </si>
  <si>
    <t>Note 9 - Income Tax Provision (Benefit) (Details) - USD ($)</t>
  </si>
  <si>
    <t>Federal</t>
  </si>
  <si>
    <t>State, net of state tax credits</t>
  </si>
  <si>
    <t>Total current benefit</t>
  </si>
  <si>
    <t>State</t>
  </si>
  <si>
    <t>Total income tax (benefit) provision</t>
  </si>
  <si>
    <t>Note 9 - Net Deferred Taxes (Details) - USD ($)</t>
  </si>
  <si>
    <t>Allowance for doubtful accounts</t>
  </si>
  <si>
    <t>Restricted stock compensation</t>
  </si>
  <si>
    <t>Nonqualified stock options</t>
  </si>
  <si>
    <t>Net operating loss carryforwards</t>
  </si>
  <si>
    <t>Tax Credits</t>
  </si>
  <si>
    <t>Charitable contribution carryover</t>
  </si>
  <si>
    <t>Asset basis difference related to property and equipment</t>
  </si>
  <si>
    <t>Gross non-current deferred tax asset</t>
  </si>
  <si>
    <t>Less valuation allowance</t>
  </si>
  <si>
    <t>Net non-current deferred tax asset</t>
  </si>
  <si>
    <t>Note 9 - Reconciliation of the Statutory Federal Income Tax Rate (Details) - USD ($)</t>
  </si>
  <si>
    <t>Expected federal tax benefit</t>
  </si>
  <si>
    <t>34.00%</t>
  </si>
  <si>
    <t>State tax provision, net of federal benefit</t>
  </si>
  <si>
    <t>4.29%</t>
  </si>
  <si>
    <t>Effect of increase in valuation allowance</t>
  </si>
  <si>
    <t>38.97%</t>
  </si>
  <si>
    <t>121.52%</t>
  </si>
  <si>
    <t>Permanent differences</t>
  </si>
  <si>
    <t>0.65%</t>
  </si>
  <si>
    <t>1.41%</t>
  </si>
  <si>
    <t>Non-deductible expenses</t>
  </si>
  <si>
    <t>0.51%</t>
  </si>
  <si>
    <t>1.24%</t>
  </si>
  <si>
    <t>Effect of reduced state rates for deferred</t>
  </si>
  <si>
    <t>0.89%</t>
  </si>
  <si>
    <t>1.95%</t>
  </si>
  <si>
    <t>Other, net</t>
  </si>
  <si>
    <t>1.23%</t>
  </si>
  <si>
    <t>6.08%</t>
  </si>
  <si>
    <t>2.61%</t>
  </si>
  <si>
    <t>79.28%</t>
  </si>
  <si>
    <t>Note 9 - Uncertain Tax Benefits (Details)</t>
  </si>
  <si>
    <t>Unrecognized tax benefit - January 1</t>
  </si>
  <si>
    <t>Gross increases - tax positions in prior period</t>
  </si>
  <si>
    <t>Gross decreases - tax positions in prior period</t>
  </si>
  <si>
    <t>Uncertain tax benefit</t>
  </si>
  <si>
    <t>Note 10 - Related Party Transactions (Details Textual) - USD ($)</t>
  </si>
  <si>
    <t>Shareholder [Member]</t>
  </si>
  <si>
    <t>Related Party Transaction, Amounts of Transaction</t>
  </si>
  <si>
    <t>Note 11 - Commitments and Contingencies (Details Textual)</t>
  </si>
  <si>
    <t>Feb. 03, 2014USD ($)</t>
  </si>
  <si>
    <t>Feb. 02, 2014USD ($)</t>
  </si>
  <si>
    <t>Operating Lease, Monthly Rent Expense</t>
  </si>
  <si>
    <t>Lessee Leasing Arrangements, Operating Leases, Term of Contract</t>
  </si>
  <si>
    <t>1 year 180 days</t>
  </si>
  <si>
    <t>10 years 120 days</t>
  </si>
  <si>
    <t>Number of Monthly Payments</t>
  </si>
  <si>
    <t>Additional Leases Assumed</t>
  </si>
  <si>
    <t>Operating Leases, Rent Expense</t>
  </si>
  <si>
    <t>Note 11 - Summary of Future Minimum Rental Payments for Operating Leases (Details)</t>
  </si>
  <si>
    <t>Note 12 - Subsequent Event (Details Textual)</t>
  </si>
  <si>
    <t>Jan. 01, 2016USD ($)</t>
  </si>
  <si>
    <t>Repurchase Right to Develop Franchises, Consideration</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126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2584336</v>
      </c>
    </row>
    <row r="12" spans="1:4">
      <c r="A12" s="3" t="s">
        <v>20</v>
      </c>
      <c r="D12" s="6" t="n">
        <v>38.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7" t="s">
        <v>175</v>
      </c>
    </row>
    <row r="4" spans="1:2">
      <c r="A4" s="3" t="s">
        <v>182</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4</v>
      </c>
      <c r="B1" s="2" t="s">
        <v>1</v>
      </c>
    </row>
    <row r="2" spans="1:2">
      <c r="B2" s="2" t="s">
        <v>2</v>
      </c>
    </row>
    <row r="3" spans="1:2">
      <c r="A3" s="7" t="s">
        <v>175</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7" t="s">
        <v>175</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7" t="s">
        <v>175</v>
      </c>
    </row>
    <row r="4" spans="1:2">
      <c r="A4" s="3" t="s">
        <v>191</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7" t="s">
        <v>175</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7" t="s">
        <v>175</v>
      </c>
    </row>
    <row r="4" spans="1:2">
      <c r="A4" s="3" t="s">
        <v>197</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7" t="s">
        <v>175</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7" t="s">
        <v>175</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7" t="s">
        <v>175</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7" t="s">
        <v>175</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6792850</v>
      </c>
      <c r="C3" s="8" t="n">
        <v>20796783</v>
      </c>
    </row>
    <row r="4" spans="1:3">
      <c r="A4" s="3" t="s">
        <v>34</v>
      </c>
      <c r="B4" s="5" t="n">
        <v>385282</v>
      </c>
      <c r="C4" s="5" t="n">
        <v>224576</v>
      </c>
    </row>
    <row r="5" spans="1:3">
      <c r="A5" s="3" t="s">
        <v>35</v>
      </c>
      <c r="B5" s="5" t="n">
        <v>743239</v>
      </c>
      <c r="C5" s="5" t="n">
        <v>704905</v>
      </c>
    </row>
    <row r="6" spans="1:3">
      <c r="A6" s="3" t="s">
        <v>36</v>
      </c>
      <c r="B6" s="5" t="n">
        <v>70981</v>
      </c>
      <c r="C6" s="5" t="n">
        <v>395814</v>
      </c>
    </row>
    <row r="7" spans="1:3">
      <c r="A7" s="3" t="s">
        <v>37</v>
      </c>
      <c r="B7" s="5" t="n">
        <v>60908</v>
      </c>
      <c r="C7" s="5" t="n">
        <v>27528</v>
      </c>
    </row>
    <row r="8" spans="1:3">
      <c r="A8" s="3" t="s">
        <v>38</v>
      </c>
      <c r="B8" s="5" t="n">
        <v>605850</v>
      </c>
      <c r="C8" s="5" t="n">
        <v>622800</v>
      </c>
    </row>
    <row r="9" spans="1:3">
      <c r="A9" s="3" t="s">
        <v>39</v>
      </c>
      <c r="B9" s="5" t="n">
        <v>366033</v>
      </c>
      <c r="C9" s="5" t="n">
        <v>375925</v>
      </c>
    </row>
    <row r="10" spans="1:3">
      <c r="A10" s="3" t="s">
        <v>40</v>
      </c>
      <c r="B10" s="5" t="n">
        <v>19025143</v>
      </c>
      <c r="C10" s="5" t="n">
        <v>23148331</v>
      </c>
    </row>
    <row r="11" spans="1:3">
      <c r="A11" s="3" t="s">
        <v>41</v>
      </c>
      <c r="B11" s="5" t="n">
        <v>7138746</v>
      </c>
      <c r="C11" s="5" t="n">
        <v>1134452</v>
      </c>
    </row>
    <row r="12" spans="1:3">
      <c r="A12" s="3" t="s">
        <v>42</v>
      </c>
      <c r="B12" s="5" t="n">
        <v>15823</v>
      </c>
      <c r="C12" s="5" t="n">
        <v>31741</v>
      </c>
    </row>
    <row r="13" spans="1:3">
      <c r="A13" s="3" t="s">
        <v>43</v>
      </c>
      <c r="B13" s="8" t="n">
        <v>1534700</v>
      </c>
      <c r="C13" s="5" t="n">
        <v>2574450</v>
      </c>
    </row>
    <row r="14" spans="1:3">
      <c r="A14" s="3" t="s">
        <v>44</v>
      </c>
      <c r="B14" s="3" t="s">
        <v>45</v>
      </c>
      <c r="C14" s="5" t="n">
        <v>208800</v>
      </c>
    </row>
    <row r="15" spans="1:3">
      <c r="A15" s="3" t="s">
        <v>46</v>
      </c>
      <c r="B15" s="8" t="n">
        <v>2542269</v>
      </c>
      <c r="C15" s="5" t="n">
        <v>153000</v>
      </c>
    </row>
    <row r="16" spans="1:3">
      <c r="A16" s="3" t="s">
        <v>47</v>
      </c>
      <c r="B16" s="5" t="n">
        <v>2466937</v>
      </c>
      <c r="C16" s="5" t="n">
        <v>636104</v>
      </c>
    </row>
    <row r="17" spans="1:3">
      <c r="A17" s="3" t="s">
        <v>48</v>
      </c>
      <c r="B17" s="5" t="n">
        <v>638710</v>
      </c>
      <c r="C17" s="5" t="n">
        <v>585150</v>
      </c>
    </row>
    <row r="18" spans="1:3">
      <c r="A18" s="3" t="s">
        <v>49</v>
      </c>
      <c r="B18" s="5" t="n">
        <v>33362328</v>
      </c>
      <c r="C18" s="5" t="n">
        <v>28472028</v>
      </c>
    </row>
    <row r="19" spans="1:3">
      <c r="A19" s="7" t="s">
        <v>50</v>
      </c>
    </row>
    <row r="20" spans="1:3">
      <c r="A20" s="3" t="s">
        <v>51</v>
      </c>
      <c r="B20" s="5" t="n">
        <v>1996971</v>
      </c>
      <c r="C20" s="5" t="n">
        <v>1178987</v>
      </c>
    </row>
    <row r="21" spans="1:3">
      <c r="A21" s="3" t="s">
        <v>52</v>
      </c>
      <c r="B21" s="5" t="n">
        <v>375529</v>
      </c>
      <c r="C21" s="5" t="n">
        <v>92418</v>
      </c>
    </row>
    <row r="22" spans="1:3">
      <c r="A22" s="3" t="s">
        <v>53</v>
      </c>
      <c r="B22" s="5" t="n">
        <v>201078</v>
      </c>
      <c r="C22" s="5" t="n">
        <v>186604</v>
      </c>
    </row>
    <row r="23" spans="1:3">
      <c r="A23" s="3" t="s">
        <v>54</v>
      </c>
      <c r="B23" s="5" t="n">
        <v>1493375</v>
      </c>
      <c r="C23" s="8" t="n">
        <v>617944</v>
      </c>
    </row>
    <row r="24" spans="1:3">
      <c r="A24" s="3" t="s">
        <v>55</v>
      </c>
      <c r="B24" s="5" t="n">
        <v>451850</v>
      </c>
      <c r="C24" s="3" t="s">
        <v>45</v>
      </c>
    </row>
    <row r="25" spans="1:3">
      <c r="A25" s="3" t="s">
        <v>56</v>
      </c>
      <c r="B25" s="5" t="n">
        <v>334560</v>
      </c>
      <c r="C25" s="8" t="n">
        <v>93398</v>
      </c>
    </row>
    <row r="26" spans="1:3">
      <c r="A26" s="3" t="s">
        <v>57</v>
      </c>
      <c r="B26" s="5" t="n">
        <v>2579423</v>
      </c>
      <c r="C26" s="5" t="n">
        <v>1957500</v>
      </c>
    </row>
    <row r="27" spans="1:3">
      <c r="A27" s="3" t="s">
        <v>58</v>
      </c>
      <c r="B27" s="5" t="n">
        <v>54596</v>
      </c>
      <c r="C27" s="5" t="n">
        <v>50735</v>
      </c>
    </row>
    <row r="28" spans="1:3">
      <c r="A28" s="3" t="s">
        <v>59</v>
      </c>
      <c r="B28" s="5" t="n">
        <v>7487382</v>
      </c>
      <c r="C28" s="8" t="n">
        <v>4177586</v>
      </c>
    </row>
    <row r="29" spans="1:3">
      <c r="A29" s="3" t="s">
        <v>60</v>
      </c>
      <c r="B29" s="5" t="n">
        <v>130000</v>
      </c>
      <c r="C29" s="3" t="s">
        <v>45</v>
      </c>
    </row>
    <row r="30" spans="1:3">
      <c r="A30" s="3" t="s">
        <v>61</v>
      </c>
      <c r="B30" s="5" t="n">
        <v>457290</v>
      </c>
      <c r="C30" s="8" t="n">
        <v>451766</v>
      </c>
    </row>
    <row r="31" spans="1:3">
      <c r="A31" s="3" t="s">
        <v>62</v>
      </c>
      <c r="B31" s="5" t="n">
        <v>4369702</v>
      </c>
      <c r="C31" s="5" t="n">
        <v>7915918</v>
      </c>
    </row>
    <row r="32" spans="1:3">
      <c r="A32" s="3" t="s">
        <v>63</v>
      </c>
      <c r="B32" s="5" t="n">
        <v>238648</v>
      </c>
      <c r="C32" s="5" t="n">
        <v>299405</v>
      </c>
    </row>
    <row r="33" spans="1:3">
      <c r="A33" s="3" t="s">
        <v>64</v>
      </c>
      <c r="B33" s="5" t="n">
        <v>12683022</v>
      </c>
      <c r="C33" s="5" t="n">
        <v>12844675</v>
      </c>
    </row>
    <row r="34" spans="1:3">
      <c r="A34" s="3" t="s">
        <v>65</v>
      </c>
      <c r="B34" s="8" t="n">
        <v>0</v>
      </c>
      <c r="C34" s="8" t="n">
        <v>0</v>
      </c>
    </row>
    <row r="35" spans="1:3">
      <c r="A35" s="7" t="s">
        <v>66</v>
      </c>
    </row>
    <row r="36" spans="1:3">
      <c r="A36" s="3" t="s">
        <v>67</v>
      </c>
      <c r="B36" s="3" t="s">
        <v>45</v>
      </c>
      <c r="C36" s="3" t="s">
        <v>45</v>
      </c>
    </row>
    <row r="37" spans="1:3">
      <c r="A37" s="3" t="s">
        <v>68</v>
      </c>
      <c r="B37" s="8" t="n">
        <v>13070</v>
      </c>
      <c r="C37" s="8" t="n">
        <v>10197</v>
      </c>
    </row>
    <row r="38" spans="1:3">
      <c r="A38" s="3" t="s">
        <v>69</v>
      </c>
      <c r="B38" s="5" t="n">
        <v>35267376</v>
      </c>
      <c r="C38" s="5" t="n">
        <v>21420975</v>
      </c>
    </row>
    <row r="39" spans="1:3">
      <c r="A39" s="3" t="s">
        <v>70</v>
      </c>
      <c r="B39" s="5" t="n">
        <v>-791638</v>
      </c>
      <c r="C39" s="5" t="n">
        <v>-791638</v>
      </c>
    </row>
    <row r="40" spans="1:3">
      <c r="A40" s="3" t="s">
        <v>71</v>
      </c>
      <c r="B40" s="5" t="n">
        <v>-13809502</v>
      </c>
      <c r="C40" s="5" t="n">
        <v>-5012181</v>
      </c>
    </row>
    <row r="41" spans="1:3">
      <c r="A41" s="3" t="s">
        <v>72</v>
      </c>
      <c r="B41" s="5" t="n">
        <v>20679306</v>
      </c>
      <c r="C41" s="5" t="n">
        <v>15627353</v>
      </c>
    </row>
    <row r="42" spans="1:3">
      <c r="A42" s="3" t="s">
        <v>73</v>
      </c>
      <c r="B42" s="8" t="n">
        <v>33362328</v>
      </c>
      <c r="C42" s="8" t="n">
        <v>28472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7" t="s">
        <v>175</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7" t="s">
        <v>215</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232</v>
      </c>
      <c r="B12" s="3" t="s">
        <v>233</v>
      </c>
    </row>
    <row r="13" spans="1:2">
      <c r="A13" s="3" t="s">
        <v>234</v>
      </c>
      <c r="B13" s="3" t="s">
        <v>235</v>
      </c>
    </row>
    <row r="14" spans="1:2">
      <c r="A14" s="3" t="s">
        <v>236</v>
      </c>
      <c r="B14" s="3" t="s">
        <v>237</v>
      </c>
    </row>
    <row r="15" spans="1:2">
      <c r="A15" s="3" t="s">
        <v>238</v>
      </c>
      <c r="B15" s="3" t="s">
        <v>239</v>
      </c>
    </row>
    <row r="16" spans="1:2">
      <c r="A16" s="3" t="s">
        <v>240</v>
      </c>
      <c r="B16" s="3" t="s">
        <v>241</v>
      </c>
    </row>
    <row r="17" spans="1:2">
      <c r="A17" s="3" t="s">
        <v>242</v>
      </c>
      <c r="B17" s="3" t="s">
        <v>243</v>
      </c>
    </row>
    <row r="18" spans="1:2">
      <c r="A18" s="3" t="s">
        <v>244</v>
      </c>
      <c r="B18" s="3" t="s">
        <v>245</v>
      </c>
    </row>
    <row r="19" spans="1:2">
      <c r="A19" s="3" t="s">
        <v>246</v>
      </c>
      <c r="B19" s="3" t="s">
        <v>247</v>
      </c>
    </row>
    <row r="20" spans="1:2">
      <c r="A20" s="3" t="s">
        <v>248</v>
      </c>
      <c r="B20" s="3" t="s">
        <v>249</v>
      </c>
    </row>
    <row r="21" spans="1:2">
      <c r="A21" s="3" t="s">
        <v>250</v>
      </c>
      <c r="B21" s="3" t="s">
        <v>251</v>
      </c>
    </row>
    <row r="22" spans="1:2">
      <c r="A22" s="3" t="s">
        <v>252</v>
      </c>
      <c r="B22" s="3" t="s">
        <v>253</v>
      </c>
    </row>
    <row r="23" spans="1:2">
      <c r="A23" s="3" t="s">
        <v>254</v>
      </c>
      <c r="B23" s="3" t="s">
        <v>255</v>
      </c>
    </row>
    <row r="24" spans="1:2">
      <c r="A24" s="3" t="s">
        <v>256</v>
      </c>
      <c r="B24" s="3" t="s">
        <v>257</v>
      </c>
    </row>
    <row r="25" spans="1:2">
      <c r="A25" s="3" t="s">
        <v>258</v>
      </c>
      <c r="B25" s="3" t="s">
        <v>259</v>
      </c>
    </row>
    <row r="26" spans="1:2">
      <c r="A26" s="3" t="s">
        <v>260</v>
      </c>
      <c r="B26" s="3" t="s">
        <v>261</v>
      </c>
    </row>
    <row r="27" spans="1:2">
      <c r="A27" s="3" t="s">
        <v>262</v>
      </c>
      <c r="B27" s="3" t="s">
        <v>263</v>
      </c>
    </row>
    <row r="28" spans="1:2">
      <c r="A28" s="3" t="s">
        <v>264</v>
      </c>
      <c r="B28" s="3" t="s">
        <v>265</v>
      </c>
    </row>
    <row r="29" spans="1:2">
      <c r="A29" s="3" t="s">
        <v>266</v>
      </c>
      <c r="B29" s="3" t="s">
        <v>267</v>
      </c>
    </row>
    <row r="30" spans="1:2">
      <c r="A30" s="3" t="s">
        <v>268</v>
      </c>
      <c r="B30" s="3" t="s">
        <v>269</v>
      </c>
    </row>
    <row r="31" spans="1:2">
      <c r="A31" s="3" t="s">
        <v>270</v>
      </c>
      <c r="B31" s="3" t="s">
        <v>271</v>
      </c>
    </row>
    <row r="32" spans="1:2">
      <c r="A32" s="3" t="s">
        <v>272</v>
      </c>
      <c r="B32"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7" t="s">
        <v>275</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7" t="s">
        <v>275</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7" t="s">
        <v>275</v>
      </c>
    </row>
    <row r="4" spans="1:2">
      <c r="A4" s="3" t="s">
        <v>290</v>
      </c>
      <c r="B4" s="3"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7" t="s">
        <v>275</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46"/>
  </cols>
  <sheetData>
    <row r="1" spans="1:2">
      <c r="A1" s="1" t="s">
        <v>297</v>
      </c>
      <c r="B1" s="2" t="s">
        <v>1</v>
      </c>
    </row>
    <row r="2" spans="1:2">
      <c r="B2" s="2" t="s">
        <v>2</v>
      </c>
    </row>
    <row r="3" spans="1:2">
      <c r="A3" s="7" t="s">
        <v>275</v>
      </c>
    </row>
    <row r="4" spans="1:2">
      <c r="A4" s="3" t="s">
        <v>298</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301</v>
      </c>
    </row>
    <row r="4" spans="1:2">
      <c r="A4" s="7" t="s">
        <v>275</v>
      </c>
    </row>
    <row r="5" spans="1:2">
      <c r="A5" s="3" t="s">
        <v>302</v>
      </c>
      <c r="B5" s="3" t="s">
        <v>303</v>
      </c>
    </row>
    <row r="6" spans="1:2">
      <c r="A6" s="3" t="s">
        <v>302</v>
      </c>
      <c r="B6" s="3" t="s">
        <v>304</v>
      </c>
    </row>
    <row r="7" spans="1:2">
      <c r="A7" s="3" t="s">
        <v>305</v>
      </c>
      <c r="B7" s="3" t="s">
        <v>306</v>
      </c>
    </row>
    <row r="8" spans="1:2">
      <c r="A8" s="3" t="s">
        <v>307</v>
      </c>
      <c r="B8" s="3" t="s">
        <v>308</v>
      </c>
    </row>
    <row r="9" spans="1:2">
      <c r="A9" s="3" t="s">
        <v>309</v>
      </c>
      <c r="B9"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1</v>
      </c>
      <c r="B1" s="2" t="s">
        <v>1</v>
      </c>
    </row>
    <row r="2" spans="1:2">
      <c r="B2" s="2" t="s">
        <v>2</v>
      </c>
    </row>
    <row r="3" spans="1:2">
      <c r="A3" s="7" t="s">
        <v>275</v>
      </c>
    </row>
    <row r="4" spans="1:2">
      <c r="A4" s="3" t="s">
        <v>312</v>
      </c>
      <c r="B4" s="3" t="s">
        <v>313</v>
      </c>
    </row>
    <row r="5" spans="1:2">
      <c r="A5" s="3" t="s">
        <v>314</v>
      </c>
      <c r="B5" s="3" t="s">
        <v>315</v>
      </c>
    </row>
    <row r="6" spans="1:2">
      <c r="A6" s="3" t="s">
        <v>316</v>
      </c>
      <c r="B6" s="3" t="s">
        <v>317</v>
      </c>
    </row>
    <row r="7" spans="1:2">
      <c r="A7" s="3" t="s">
        <v>318</v>
      </c>
      <c r="B7" s="3"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7" t="s">
        <v>275</v>
      </c>
    </row>
    <row r="4" spans="1:2">
      <c r="A4" s="3" t="s">
        <v>321</v>
      </c>
      <c r="B4"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4</v>
      </c>
      <c r="B1" s="2" t="s">
        <v>2</v>
      </c>
      <c r="C1" s="2" t="s">
        <v>31</v>
      </c>
    </row>
    <row r="2" spans="1:3">
      <c r="A2" s="3" t="s">
        <v>75</v>
      </c>
      <c r="B2" s="9" t="n">
        <v>0.001</v>
      </c>
      <c r="C2" s="9" t="n">
        <v>0.001</v>
      </c>
    </row>
    <row r="3" spans="1:3">
      <c r="A3" s="3" t="s">
        <v>76</v>
      </c>
      <c r="B3" s="5" t="n">
        <v>50000</v>
      </c>
      <c r="C3" s="5" t="n">
        <v>50000</v>
      </c>
    </row>
    <row r="4" spans="1:3">
      <c r="A4" s="3" t="s">
        <v>77</v>
      </c>
      <c r="B4" s="5" t="n">
        <v>0</v>
      </c>
      <c r="C4" s="5" t="n">
        <v>0</v>
      </c>
    </row>
    <row r="5" spans="1:3">
      <c r="A5" s="3" t="s">
        <v>78</v>
      </c>
      <c r="B5" s="5" t="n">
        <v>0</v>
      </c>
      <c r="C5" s="5" t="n">
        <v>0</v>
      </c>
    </row>
    <row r="6" spans="1:3">
      <c r="A6" s="3" t="s">
        <v>79</v>
      </c>
      <c r="B6" s="9" t="n">
        <v>0.001</v>
      </c>
      <c r="C6" s="9" t="n">
        <v>0.001</v>
      </c>
    </row>
    <row r="7" spans="1:3">
      <c r="A7" s="3" t="s">
        <v>80</v>
      </c>
      <c r="B7" s="5" t="n">
        <v>20000000</v>
      </c>
      <c r="C7" s="5" t="n">
        <v>20000000</v>
      </c>
    </row>
    <row r="8" spans="1:3">
      <c r="A8" s="3" t="s">
        <v>81</v>
      </c>
      <c r="B8" s="5" t="n">
        <v>13070180</v>
      </c>
      <c r="C8" s="5" t="n">
        <v>10196510</v>
      </c>
    </row>
    <row r="9" spans="1:3">
      <c r="A9" s="3" t="s">
        <v>82</v>
      </c>
      <c r="B9" s="5" t="n">
        <v>12536180</v>
      </c>
      <c r="C9" s="5" t="n">
        <v>9662510</v>
      </c>
    </row>
    <row r="10" spans="1:3">
      <c r="A10" s="3" t="s">
        <v>83</v>
      </c>
      <c r="B10" s="5" t="n">
        <v>534000</v>
      </c>
      <c r="C10" s="5" t="n">
        <v>5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3</v>
      </c>
      <c r="B1" s="2" t="s">
        <v>1</v>
      </c>
    </row>
    <row r="2" spans="1:3">
      <c r="B2" s="2" t="s">
        <v>2</v>
      </c>
      <c r="C2" s="2" t="s">
        <v>31</v>
      </c>
    </row>
    <row r="3" spans="1:3">
      <c r="A3" s="3" t="s">
        <v>324</v>
      </c>
    </row>
    <row r="4" spans="1:3">
      <c r="A4" s="3" t="s">
        <v>325</v>
      </c>
      <c r="B4" s="8" t="n">
        <v>1504169</v>
      </c>
    </row>
    <row r="5" spans="1:3">
      <c r="A5" s="3" t="s">
        <v>326</v>
      </c>
      <c r="B5" s="5" t="n">
        <v>1942180</v>
      </c>
    </row>
    <row r="6" spans="1:3">
      <c r="A6" s="3" t="s">
        <v>327</v>
      </c>
      <c r="B6" s="5" t="n">
        <v>1830833</v>
      </c>
    </row>
    <row r="7" spans="1:3">
      <c r="A7" s="3" t="s">
        <v>328</v>
      </c>
      <c r="B7" s="5" t="n">
        <v>521825</v>
      </c>
    </row>
    <row r="8" spans="1:3">
      <c r="A8" s="3" t="s">
        <v>329</v>
      </c>
      <c r="B8" s="5" t="n">
        <v>49077</v>
      </c>
    </row>
    <row r="9" spans="1:3">
      <c r="A9" s="3" t="s">
        <v>330</v>
      </c>
      <c r="B9" s="5" t="n">
        <v>106908</v>
      </c>
    </row>
    <row r="10" spans="1:3">
      <c r="A10" s="3" t="s">
        <v>331</v>
      </c>
      <c r="B10" s="5" t="n">
        <v>168000</v>
      </c>
    </row>
    <row r="11" spans="1:3">
      <c r="A11" s="3" t="s">
        <v>332</v>
      </c>
      <c r="B11" s="5" t="n">
        <v>4925525</v>
      </c>
    </row>
    <row r="12" spans="1:3">
      <c r="A12" s="3" t="s">
        <v>333</v>
      </c>
      <c r="B12" s="5" t="n">
        <v>800350</v>
      </c>
    </row>
    <row r="13" spans="1:3">
      <c r="A13" s="3" t="s">
        <v>334</v>
      </c>
      <c r="B13" s="5" t="n">
        <v>1005500</v>
      </c>
    </row>
    <row r="14" spans="1:3">
      <c r="A14" s="3" t="s">
        <v>335</v>
      </c>
      <c r="B14" s="5" t="n">
        <v>493500</v>
      </c>
    </row>
    <row r="15" spans="1:3">
      <c r="A15" s="3" t="s">
        <v>336</v>
      </c>
    </row>
    <row r="16" spans="1:3">
      <c r="A16" s="3" t="s">
        <v>334</v>
      </c>
      <c r="B16" s="5" t="n">
        <v>914000</v>
      </c>
    </row>
    <row r="17" spans="1:3">
      <c r="A17" s="3" t="s">
        <v>337</v>
      </c>
    </row>
    <row r="18" spans="1:3">
      <c r="A18" s="3" t="s">
        <v>338</v>
      </c>
      <c r="B18" s="5" t="n">
        <v>1109464</v>
      </c>
    </row>
    <row r="19" spans="1:3">
      <c r="A19" s="3" t="s">
        <v>339</v>
      </c>
    </row>
    <row r="20" spans="1:3">
      <c r="A20" s="3" t="s">
        <v>338</v>
      </c>
      <c r="B20" s="5" t="n">
        <v>117509</v>
      </c>
    </row>
    <row r="21" spans="1:3">
      <c r="A21" s="3" t="s">
        <v>301</v>
      </c>
    </row>
    <row r="22" spans="1:3">
      <c r="A22" s="3" t="s">
        <v>340</v>
      </c>
      <c r="C22" s="8" t="n">
        <v>113929</v>
      </c>
    </row>
    <row r="23" spans="1:3">
      <c r="A23" s="3" t="s">
        <v>341</v>
      </c>
      <c r="B23" s="5" t="n">
        <v>0</v>
      </c>
      <c r="C23" s="5" t="n">
        <v>420250</v>
      </c>
    </row>
    <row r="24" spans="1:3">
      <c r="A24" s="3" t="s">
        <v>342</v>
      </c>
      <c r="B24" s="5" t="n">
        <v>2344</v>
      </c>
      <c r="C24" s="5" t="n">
        <v>0</v>
      </c>
    </row>
    <row r="25" spans="1:3">
      <c r="A25" s="3" t="s">
        <v>332</v>
      </c>
      <c r="B25" s="5" t="n">
        <v>4925525</v>
      </c>
      <c r="C25" s="5" t="n">
        <v>900000</v>
      </c>
    </row>
    <row r="26" spans="1:3">
      <c r="A26" s="3" t="s">
        <v>343</v>
      </c>
      <c r="C26" s="5" t="n">
        <v>25</v>
      </c>
    </row>
    <row r="27" spans="1:3">
      <c r="A27" s="3" t="s">
        <v>344</v>
      </c>
      <c r="C27" s="8" t="n">
        <v>507500</v>
      </c>
    </row>
    <row r="28" spans="1:3">
      <c r="A28" s="3" t="s">
        <v>345</v>
      </c>
      <c r="B28" s="8" t="n">
        <v>50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346</v>
      </c>
      <c r="B1" s="2" t="s">
        <v>347</v>
      </c>
      <c r="C1" s="2" t="s">
        <v>1</v>
      </c>
    </row>
    <row r="2" spans="1:4">
      <c r="B2" s="2" t="s">
        <v>348</v>
      </c>
      <c r="C2" s="2" t="s">
        <v>349</v>
      </c>
      <c r="D2" s="2" t="s">
        <v>350</v>
      </c>
    </row>
    <row r="3" spans="1:4">
      <c r="A3" s="3" t="s">
        <v>351</v>
      </c>
    </row>
    <row r="4" spans="1:4">
      <c r="A4" s="3" t="s">
        <v>352</v>
      </c>
      <c r="D4" s="5" t="n">
        <v>3</v>
      </c>
    </row>
    <row r="5" spans="1:4">
      <c r="A5" s="3" t="s">
        <v>353</v>
      </c>
      <c r="D5" s="3" t="s">
        <v>354</v>
      </c>
    </row>
    <row r="6" spans="1:4">
      <c r="A6" s="3" t="s">
        <v>355</v>
      </c>
    </row>
    <row r="7" spans="1:4">
      <c r="A7" s="3" t="s">
        <v>356</v>
      </c>
      <c r="D7" s="5" t="n">
        <v>6</v>
      </c>
    </row>
    <row r="8" spans="1:4">
      <c r="A8" s="3" t="s">
        <v>353</v>
      </c>
      <c r="D8" s="3" t="s">
        <v>357</v>
      </c>
    </row>
    <row r="9" spans="1:4">
      <c r="A9" s="3" t="s">
        <v>358</v>
      </c>
    </row>
    <row r="10" spans="1:4">
      <c r="A10" s="3" t="s">
        <v>359</v>
      </c>
      <c r="C10" s="3" t="s">
        <v>360</v>
      </c>
    </row>
    <row r="11" spans="1:4">
      <c r="A11" s="3" t="s">
        <v>361</v>
      </c>
    </row>
    <row r="12" spans="1:4">
      <c r="A12" s="3" t="s">
        <v>362</v>
      </c>
      <c r="C12" s="3" t="s">
        <v>363</v>
      </c>
    </row>
    <row r="13" spans="1:4">
      <c r="A13" s="3" t="s">
        <v>364</v>
      </c>
      <c r="C13" s="8" t="n">
        <v>14500</v>
      </c>
    </row>
    <row r="14" spans="1:4">
      <c r="A14" s="3" t="s">
        <v>365</v>
      </c>
    </row>
    <row r="15" spans="1:4">
      <c r="A15" s="3" t="s">
        <v>359</v>
      </c>
      <c r="C15" s="3" t="s">
        <v>366</v>
      </c>
    </row>
    <row r="16" spans="1:4">
      <c r="A16" s="3" t="s">
        <v>367</v>
      </c>
    </row>
    <row r="17" spans="1:4">
      <c r="A17" s="3" t="s">
        <v>362</v>
      </c>
      <c r="C17" s="3" t="s">
        <v>368</v>
      </c>
    </row>
    <row r="18" spans="1:4">
      <c r="A18" s="3" t="s">
        <v>364</v>
      </c>
      <c r="C18" s="8" t="n">
        <v>19950</v>
      </c>
    </row>
    <row r="19" spans="1:4">
      <c r="A19" s="3" t="s">
        <v>369</v>
      </c>
    </row>
    <row r="20" spans="1:4">
      <c r="A20" s="3" t="s">
        <v>359</v>
      </c>
      <c r="C20" s="3" t="s">
        <v>370</v>
      </c>
    </row>
    <row r="21" spans="1:4">
      <c r="A21" s="3" t="s">
        <v>371</v>
      </c>
    </row>
    <row r="22" spans="1:4">
      <c r="A22" s="3" t="s">
        <v>359</v>
      </c>
      <c r="C22" s="3" t="s">
        <v>372</v>
      </c>
    </row>
    <row r="23" spans="1:4">
      <c r="A23" s="3" t="s">
        <v>373</v>
      </c>
    </row>
    <row r="24" spans="1:4">
      <c r="A24" s="3" t="s">
        <v>374</v>
      </c>
      <c r="C24" s="8" t="n">
        <v>33000</v>
      </c>
      <c r="D24" s="8" t="n">
        <v>30000</v>
      </c>
    </row>
    <row r="25" spans="1:4">
      <c r="A25" s="3" t="s">
        <v>375</v>
      </c>
      <c r="C25" s="8" t="n">
        <v>142661</v>
      </c>
      <c r="D25" s="5" t="n">
        <v>81032</v>
      </c>
    </row>
    <row r="26" spans="1:4">
      <c r="A26" s="3" t="s">
        <v>376</v>
      </c>
      <c r="B26" s="3" t="s">
        <v>377</v>
      </c>
      <c r="C26" s="3" t="s">
        <v>377</v>
      </c>
    </row>
    <row r="27" spans="1:4">
      <c r="A27" s="3" t="s">
        <v>378</v>
      </c>
      <c r="C27" s="5" t="n">
        <v>33</v>
      </c>
    </row>
    <row r="28" spans="1:4">
      <c r="A28" s="3" t="s">
        <v>379</v>
      </c>
      <c r="C28" s="8" t="n">
        <v>957000</v>
      </c>
    </row>
    <row r="29" spans="1:4">
      <c r="A29" s="3" t="s">
        <v>380</v>
      </c>
      <c r="C29" s="5" t="n">
        <v>435650</v>
      </c>
    </row>
    <row r="30" spans="1:4">
      <c r="A30" s="3" t="s">
        <v>381</v>
      </c>
      <c r="C30" s="8" t="n">
        <v>7250</v>
      </c>
    </row>
    <row r="31" spans="1:4">
      <c r="A31" s="3" t="s">
        <v>382</v>
      </c>
      <c r="C31" s="3" t="s">
        <v>383</v>
      </c>
    </row>
    <row r="32" spans="1:4">
      <c r="A32" s="3" t="s">
        <v>384</v>
      </c>
      <c r="C32" s="3" t="s">
        <v>385</v>
      </c>
    </row>
    <row r="33" spans="1:4">
      <c r="A33" s="3" t="s">
        <v>386</v>
      </c>
      <c r="C33" s="3" t="s">
        <v>387</v>
      </c>
    </row>
    <row r="34" spans="1:4">
      <c r="A34" s="3" t="s">
        <v>388</v>
      </c>
      <c r="C34" s="8" t="n">
        <v>1525687</v>
      </c>
      <c r="D34" s="5" t="n">
        <v>145492</v>
      </c>
    </row>
    <row r="35" spans="1:4">
      <c r="A35" s="3" t="s">
        <v>389</v>
      </c>
      <c r="C35" s="8" t="n">
        <v>66000</v>
      </c>
      <c r="D35" s="5" t="n">
        <v>122000</v>
      </c>
    </row>
    <row r="36" spans="1:4">
      <c r="A36" s="3" t="s">
        <v>374</v>
      </c>
      <c r="D36" s="8" t="n">
        <v>114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1</v>
      </c>
      <c r="D2" s="2" t="s">
        <v>2</v>
      </c>
      <c r="E2" s="2" t="s">
        <v>31</v>
      </c>
    </row>
    <row r="3" spans="1:5">
      <c r="A3" s="3" t="s">
        <v>391</v>
      </c>
    </row>
    <row r="4" spans="1:5">
      <c r="A4" s="3" t="s">
        <v>392</v>
      </c>
      <c r="B4" s="5" t="n">
        <v>242</v>
      </c>
      <c r="C4" s="5" t="n">
        <v>175</v>
      </c>
    </row>
    <row r="5" spans="1:5">
      <c r="A5" s="3" t="s">
        <v>393</v>
      </c>
      <c r="B5" s="5" t="n">
        <v>54</v>
      </c>
      <c r="C5" s="5" t="n">
        <v>73</v>
      </c>
    </row>
    <row r="6" spans="1:5">
      <c r="A6" s="3" t="s">
        <v>394</v>
      </c>
      <c r="B6" s="5" t="n">
        <v>-24</v>
      </c>
    </row>
    <row r="7" spans="1:5">
      <c r="A7" s="3" t="s">
        <v>395</v>
      </c>
      <c r="B7" s="5" t="n">
        <v>-7</v>
      </c>
      <c r="C7" s="5" t="n">
        <v>-2</v>
      </c>
    </row>
    <row r="8" spans="1:5">
      <c r="A8" s="3" t="s">
        <v>396</v>
      </c>
      <c r="B8" s="5" t="n">
        <v>265</v>
      </c>
      <c r="C8" s="5" t="n">
        <v>242</v>
      </c>
    </row>
    <row r="9" spans="1:5">
      <c r="A9" s="3" t="s">
        <v>394</v>
      </c>
      <c r="B9" s="5" t="n">
        <v>24</v>
      </c>
    </row>
    <row r="10" spans="1:5">
      <c r="A10" s="3" t="s">
        <v>397</v>
      </c>
      <c r="B10" s="5" t="n">
        <v>242</v>
      </c>
      <c r="C10" s="5" t="n">
        <v>242</v>
      </c>
      <c r="D10" s="5" t="n">
        <v>265</v>
      </c>
      <c r="E10" s="5" t="n">
        <v>242</v>
      </c>
    </row>
    <row r="11" spans="1:5">
      <c r="A11" s="3" t="s">
        <v>398</v>
      </c>
    </row>
    <row r="12" spans="1:5">
      <c r="A12" s="3" t="s">
        <v>392</v>
      </c>
      <c r="B12" s="5" t="n">
        <v>4</v>
      </c>
    </row>
    <row r="13" spans="1:5">
      <c r="A13" s="3" t="s">
        <v>393</v>
      </c>
      <c r="B13" s="5" t="n">
        <v>21</v>
      </c>
    </row>
    <row r="14" spans="1:5">
      <c r="A14" s="3" t="s">
        <v>394</v>
      </c>
      <c r="B14" s="5" t="n">
        <v>-24</v>
      </c>
    </row>
    <row r="15" spans="1:5">
      <c r="A15" s="3" t="s">
        <v>395</v>
      </c>
      <c r="B15" s="5" t="n">
        <v>-2</v>
      </c>
    </row>
    <row r="16" spans="1:5">
      <c r="A16" s="3" t="s">
        <v>396</v>
      </c>
      <c r="B16" s="5" t="n">
        <v>47</v>
      </c>
      <c r="C16" s="5" t="n">
        <v>4</v>
      </c>
    </row>
    <row r="17" spans="1:5">
      <c r="A17" s="3" t="s">
        <v>394</v>
      </c>
      <c r="B17" s="5" t="n">
        <v>24</v>
      </c>
    </row>
    <row r="18" spans="1:5">
      <c r="A18" s="3" t="s">
        <v>397</v>
      </c>
      <c r="B18" s="5" t="n">
        <v>4</v>
      </c>
      <c r="C18" s="5" t="n">
        <v>4</v>
      </c>
      <c r="D18" s="5" t="n">
        <v>47</v>
      </c>
      <c r="E18" s="5" t="n">
        <v>4</v>
      </c>
    </row>
    <row r="19" spans="1:5">
      <c r="A19" s="3" t="s">
        <v>392</v>
      </c>
      <c r="B19" s="5" t="n">
        <v>246</v>
      </c>
    </row>
    <row r="20" spans="1:5">
      <c r="A20" s="3" t="s">
        <v>396</v>
      </c>
      <c r="B20" s="5" t="n">
        <v>312</v>
      </c>
      <c r="C20" s="5" t="n">
        <v>246</v>
      </c>
    </row>
    <row r="21" spans="1:5">
      <c r="A21" s="3" t="s">
        <v>397</v>
      </c>
      <c r="B21" s="5" t="n">
        <v>312</v>
      </c>
      <c r="C21" s="5" t="n">
        <v>246</v>
      </c>
      <c r="D21" s="5" t="n">
        <v>312</v>
      </c>
      <c r="E21" s="5" t="n">
        <v>246</v>
      </c>
    </row>
    <row r="22" spans="1:5">
      <c r="A22" s="3" t="s">
        <v>399</v>
      </c>
      <c r="D22" s="5" t="n">
        <v>168</v>
      </c>
      <c r="E22" s="5" t="n">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00</v>
      </c>
      <c r="B1" s="2" t="s">
        <v>1</v>
      </c>
    </row>
    <row r="2" spans="1:3">
      <c r="B2" s="2" t="s">
        <v>2</v>
      </c>
      <c r="C2" s="2" t="s">
        <v>31</v>
      </c>
    </row>
    <row r="3" spans="1:3">
      <c r="A3" s="3" t="s">
        <v>129</v>
      </c>
      <c r="B3" s="8" t="n">
        <v>-8797321</v>
      </c>
      <c r="C3" s="8" t="n">
        <v>-3031220</v>
      </c>
    </row>
    <row r="4" spans="1:3">
      <c r="A4" s="3" t="s">
        <v>401</v>
      </c>
      <c r="B4" s="5" t="n">
        <v>10042001</v>
      </c>
      <c r="C4" s="5" t="n">
        <v>5451851</v>
      </c>
    </row>
    <row r="5" spans="1:3">
      <c r="A5" s="3" t="s">
        <v>402</v>
      </c>
      <c r="B5" s="3" t="s">
        <v>45</v>
      </c>
      <c r="C5" s="3" t="s">
        <v>45</v>
      </c>
    </row>
    <row r="6" spans="1:3">
      <c r="A6" s="3" t="s">
        <v>403</v>
      </c>
      <c r="B6" s="5" t="n">
        <v>10042001</v>
      </c>
      <c r="C6" s="5" t="n">
        <v>5451851</v>
      </c>
    </row>
    <row r="7" spans="1:3">
      <c r="A7" s="3" t="s">
        <v>111</v>
      </c>
      <c r="B7" s="10" t="n">
        <v>-0.88</v>
      </c>
      <c r="C7" s="10" t="n">
        <v>-0.56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2</v>
      </c>
      <c r="C2" s="2" t="s">
        <v>31</v>
      </c>
    </row>
    <row r="3" spans="1:3">
      <c r="A3" s="3" t="s">
        <v>405</v>
      </c>
    </row>
    <row r="4" spans="1:3">
      <c r="A4" s="3" t="s">
        <v>406</v>
      </c>
      <c r="B4" s="5" t="n">
        <v>339288</v>
      </c>
      <c r="C4" s="5" t="n">
        <v>590868</v>
      </c>
    </row>
    <row r="5" spans="1:3">
      <c r="A5" s="3" t="s">
        <v>407</v>
      </c>
    </row>
    <row r="6" spans="1:3">
      <c r="A6" s="3" t="s">
        <v>406</v>
      </c>
      <c r="B6" s="5" t="n">
        <v>477459</v>
      </c>
      <c r="C6" s="5" t="n">
        <v>314775</v>
      </c>
    </row>
    <row r="7" spans="1:3">
      <c r="A7" s="3" t="s">
        <v>301</v>
      </c>
    </row>
    <row r="8" spans="1:3">
      <c r="A8" s="3" t="s">
        <v>406</v>
      </c>
      <c r="B8" s="5" t="n">
        <v>90000</v>
      </c>
      <c r="C8" s="5" t="n">
        <v>9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08</v>
      </c>
      <c r="B1" s="2" t="s">
        <v>409</v>
      </c>
      <c r="C1" s="2" t="s">
        <v>410</v>
      </c>
      <c r="D1" s="2" t="s">
        <v>349</v>
      </c>
      <c r="E1" s="2" t="s">
        <v>350</v>
      </c>
    </row>
    <row r="2" spans="1:5">
      <c r="A2" s="3" t="s">
        <v>411</v>
      </c>
    </row>
    <row r="3" spans="1:5">
      <c r="A3" s="3" t="s">
        <v>412</v>
      </c>
      <c r="E3" s="5" t="n">
        <v>4</v>
      </c>
    </row>
    <row r="4" spans="1:5">
      <c r="A4" s="3" t="s">
        <v>413</v>
      </c>
    </row>
    <row r="5" spans="1:5">
      <c r="A5" s="3" t="s">
        <v>414</v>
      </c>
      <c r="E5" s="8" t="n">
        <v>81000</v>
      </c>
    </row>
    <row r="6" spans="1:5">
      <c r="A6" s="3" t="s">
        <v>359</v>
      </c>
      <c r="E6" s="3" t="s">
        <v>368</v>
      </c>
    </row>
    <row r="7" spans="1:5">
      <c r="A7" s="3" t="s">
        <v>415</v>
      </c>
    </row>
    <row r="8" spans="1:5">
      <c r="A8" s="3" t="s">
        <v>414</v>
      </c>
      <c r="E8" s="8" t="n">
        <v>72000</v>
      </c>
    </row>
    <row r="9" spans="1:5">
      <c r="A9" s="3" t="s">
        <v>359</v>
      </c>
      <c r="E9" s="3" t="s">
        <v>372</v>
      </c>
    </row>
    <row r="10" spans="1:5">
      <c r="A10" s="3" t="s">
        <v>416</v>
      </c>
    </row>
    <row r="11" spans="1:5">
      <c r="A11" s="3" t="s">
        <v>412</v>
      </c>
      <c r="E11" s="5" t="n">
        <v>6</v>
      </c>
    </row>
    <row r="12" spans="1:5">
      <c r="A12" s="3" t="s">
        <v>417</v>
      </c>
      <c r="E12" s="8" t="n">
        <v>900000</v>
      </c>
    </row>
    <row r="13" spans="1:5">
      <c r="A13" s="3" t="s">
        <v>418</v>
      </c>
      <c r="D13" s="5" t="n">
        <v>4</v>
      </c>
    </row>
    <row r="14" spans="1:5">
      <c r="A14" s="3" t="s">
        <v>419</v>
      </c>
      <c r="D14" s="5" t="n">
        <v>2</v>
      </c>
    </row>
    <row r="15" spans="1:5">
      <c r="A15" s="3" t="s">
        <v>420</v>
      </c>
      <c r="B15" s="5" t="n">
        <v>3</v>
      </c>
    </row>
    <row r="16" spans="1:5">
      <c r="A16" s="3" t="s">
        <v>421</v>
      </c>
      <c r="B16" s="8" t="n">
        <v>41100</v>
      </c>
    </row>
    <row r="17" spans="1:5">
      <c r="A17" s="3" t="s">
        <v>422</v>
      </c>
      <c r="D17" s="8" t="n">
        <v>858900</v>
      </c>
    </row>
    <row r="18" spans="1:5">
      <c r="A18" s="3" t="s">
        <v>423</v>
      </c>
    </row>
    <row r="19" spans="1:5">
      <c r="A19" s="3" t="s">
        <v>424</v>
      </c>
      <c r="C19" s="8" t="n">
        <v>25000</v>
      </c>
    </row>
    <row r="20" spans="1:5">
      <c r="A20" s="3" t="s">
        <v>425</v>
      </c>
      <c r="D20" s="8" t="n">
        <v>233804</v>
      </c>
    </row>
    <row r="21" spans="1:5">
      <c r="A21" s="3" t="s">
        <v>426</v>
      </c>
    </row>
    <row r="22" spans="1:5">
      <c r="A22" s="3" t="s">
        <v>427</v>
      </c>
      <c r="D22" s="5" t="n">
        <v>2</v>
      </c>
    </row>
    <row r="23" spans="1:5">
      <c r="A23" s="3" t="s">
        <v>428</v>
      </c>
      <c r="D23" s="5" t="n">
        <v>7</v>
      </c>
    </row>
    <row r="24" spans="1:5">
      <c r="A24" s="3" t="s">
        <v>425</v>
      </c>
      <c r="C24" s="8" t="n">
        <v>27343</v>
      </c>
    </row>
    <row r="25" spans="1:5">
      <c r="A25" s="3" t="s">
        <v>429</v>
      </c>
    </row>
    <row r="26" spans="1:5">
      <c r="A26" s="3" t="s">
        <v>359</v>
      </c>
      <c r="D26" s="3" t="s">
        <v>360</v>
      </c>
    </row>
    <row r="27" spans="1:5">
      <c r="A27" s="3" t="s">
        <v>430</v>
      </c>
    </row>
    <row r="28" spans="1:5">
      <c r="A28" s="3" t="s">
        <v>359</v>
      </c>
      <c r="D28" s="3" t="s">
        <v>366</v>
      </c>
    </row>
    <row r="29" spans="1:5">
      <c r="A29" s="3" t="s">
        <v>431</v>
      </c>
    </row>
    <row r="30" spans="1:5">
      <c r="A30" s="3" t="s">
        <v>414</v>
      </c>
      <c r="D30" s="8" t="n">
        <v>1458667</v>
      </c>
    </row>
    <row r="31" spans="1:5">
      <c r="A31" s="3" t="s">
        <v>432</v>
      </c>
    </row>
    <row r="32" spans="1:5">
      <c r="A32" s="3" t="s">
        <v>414</v>
      </c>
      <c r="D32" s="8" t="n">
        <v>483514</v>
      </c>
    </row>
    <row r="33" spans="1:5">
      <c r="A33" s="3" t="s">
        <v>359</v>
      </c>
      <c r="D33" s="3" t="s">
        <v>372</v>
      </c>
    </row>
    <row r="34" spans="1:5">
      <c r="A34" s="3" t="s">
        <v>433</v>
      </c>
    </row>
    <row r="35" spans="1:5">
      <c r="A35" s="3" t="s">
        <v>434</v>
      </c>
      <c r="D35" s="8" t="n">
        <v>393069</v>
      </c>
    </row>
    <row r="36" spans="1:5">
      <c r="A36" s="3" t="s">
        <v>435</v>
      </c>
    </row>
    <row r="37" spans="1:5">
      <c r="A37" s="3" t="s">
        <v>417</v>
      </c>
      <c r="D37" s="8" t="n">
        <v>4925525</v>
      </c>
    </row>
    <row r="38" spans="1:5">
      <c r="A38" s="3" t="s">
        <v>419</v>
      </c>
      <c r="D38" s="5" t="n">
        <v>2</v>
      </c>
    </row>
    <row r="39" spans="1:5">
      <c r="A39" s="3" t="s">
        <v>422</v>
      </c>
      <c r="D39" s="8" t="n">
        <v>5213875</v>
      </c>
    </row>
    <row r="40" spans="1:5">
      <c r="A40" s="3" t="s">
        <v>427</v>
      </c>
      <c r="D40" s="5" t="n">
        <v>24</v>
      </c>
    </row>
    <row r="41" spans="1:5">
      <c r="A41" s="3" t="s">
        <v>428</v>
      </c>
      <c r="D41" s="5" t="n">
        <v>35</v>
      </c>
    </row>
    <row r="42" spans="1:5">
      <c r="A42" s="3" t="s">
        <v>424</v>
      </c>
      <c r="D42" s="8" t="n">
        <v>5725875</v>
      </c>
    </row>
    <row r="43" spans="1:5">
      <c r="A43" s="3" t="s">
        <v>333</v>
      </c>
      <c r="D43" s="8" t="n">
        <v>800350</v>
      </c>
    </row>
    <row r="44" spans="1:5">
      <c r="A44" s="3" t="s">
        <v>436</v>
      </c>
      <c r="D44" s="5" t="n">
        <v>22</v>
      </c>
    </row>
    <row r="45" spans="1:5">
      <c r="A45" s="3" t="s">
        <v>437</v>
      </c>
      <c r="D45" s="5" t="n">
        <v>35</v>
      </c>
    </row>
    <row r="46" spans="1:5">
      <c r="A46" s="3" t="s">
        <v>334</v>
      </c>
      <c r="D46" s="8" t="n">
        <v>1005500</v>
      </c>
    </row>
    <row r="47" spans="1:5">
      <c r="A47" s="3" t="s">
        <v>438</v>
      </c>
      <c r="D47" s="5" t="n">
        <v>493500</v>
      </c>
    </row>
    <row r="48" spans="1:5">
      <c r="A48" s="3" t="s">
        <v>425</v>
      </c>
      <c r="D48" s="5" t="n">
        <v>261147</v>
      </c>
    </row>
    <row r="49" spans="1:5">
      <c r="A49" s="3" t="s">
        <v>439</v>
      </c>
      <c r="D49" s="5" t="n">
        <v>-128900</v>
      </c>
    </row>
    <row r="50" spans="1:5">
      <c r="A50" s="3" t="s">
        <v>440</v>
      </c>
      <c r="D50" s="5" t="n">
        <v>317959</v>
      </c>
    </row>
    <row r="51" spans="1:5">
      <c r="A51" s="3" t="s">
        <v>441</v>
      </c>
      <c r="D51" s="5" t="n">
        <v>455279</v>
      </c>
    </row>
    <row r="52" spans="1:5">
      <c r="A52" s="3" t="s">
        <v>442</v>
      </c>
      <c r="D52" s="5" t="n">
        <v>10393</v>
      </c>
    </row>
    <row r="53" spans="1:5">
      <c r="A53" s="3" t="s">
        <v>443</v>
      </c>
      <c r="D53" s="5" t="n">
        <v>168000</v>
      </c>
    </row>
    <row r="54" spans="1:5">
      <c r="A54" s="3" t="s">
        <v>444</v>
      </c>
      <c r="D54" s="5" t="n">
        <v>123067</v>
      </c>
    </row>
    <row r="55" spans="1:5">
      <c r="A55" s="3" t="s">
        <v>445</v>
      </c>
      <c r="D55" s="5" t="n">
        <v>609798</v>
      </c>
    </row>
    <row r="56" spans="1:5">
      <c r="A56" s="3" t="s">
        <v>446</v>
      </c>
      <c r="D56" s="5" t="n">
        <v>3651139</v>
      </c>
    </row>
    <row r="57" spans="1:5">
      <c r="A57" s="3" t="s">
        <v>447</v>
      </c>
      <c r="D57" s="8" t="n">
        <v>3443459</v>
      </c>
    </row>
    <row r="58" spans="1:5">
      <c r="A58" s="3" t="s">
        <v>448</v>
      </c>
    </row>
    <row r="59" spans="1:5">
      <c r="A59" s="3" t="s">
        <v>359</v>
      </c>
      <c r="D59" s="3" t="s">
        <v>360</v>
      </c>
    </row>
    <row r="60" spans="1:5">
      <c r="A60" s="3" t="s">
        <v>449</v>
      </c>
    </row>
    <row r="61" spans="1:5">
      <c r="A61" s="3" t="s">
        <v>359</v>
      </c>
      <c r="D61" s="3" t="s">
        <v>366</v>
      </c>
    </row>
    <row r="62" spans="1:5">
      <c r="A62" s="3" t="s">
        <v>371</v>
      </c>
    </row>
    <row r="63" spans="1:5">
      <c r="A63" s="3" t="s">
        <v>359</v>
      </c>
      <c r="D63" s="3" t="s">
        <v>372</v>
      </c>
    </row>
    <row r="64" spans="1:5">
      <c r="A64" s="3" t="s">
        <v>425</v>
      </c>
      <c r="D64" s="8" t="n">
        <v>261147</v>
      </c>
      <c r="E64" s="3" t="s">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1</v>
      </c>
    </row>
    <row r="3" spans="1:3">
      <c r="A3" s="3" t="s">
        <v>416</v>
      </c>
    </row>
    <row r="4" spans="1:3">
      <c r="A4" s="3" t="s">
        <v>325</v>
      </c>
      <c r="C4" s="8" t="n">
        <v>297630</v>
      </c>
    </row>
    <row r="5" spans="1:3">
      <c r="A5" s="3" t="s">
        <v>326</v>
      </c>
      <c r="C5" s="5" t="n">
        <v>153000</v>
      </c>
    </row>
    <row r="6" spans="1:3">
      <c r="A6" s="3" t="s">
        <v>47</v>
      </c>
      <c r="C6" s="5" t="n">
        <v>636104</v>
      </c>
    </row>
    <row r="7" spans="1:3">
      <c r="A7" s="3" t="s">
        <v>451</v>
      </c>
      <c r="C7" s="5" t="n">
        <v>1086734</v>
      </c>
    </row>
    <row r="8" spans="1:3">
      <c r="A8" s="3" t="s">
        <v>452</v>
      </c>
      <c r="C8" s="5" t="n">
        <v>-227834</v>
      </c>
    </row>
    <row r="9" spans="1:3">
      <c r="A9" s="3" t="s">
        <v>453</v>
      </c>
      <c r="C9" s="5" t="n">
        <v>858900</v>
      </c>
    </row>
    <row r="10" spans="1:3">
      <c r="A10" s="3" t="s">
        <v>422</v>
      </c>
      <c r="B10" s="8" t="n">
        <v>858900</v>
      </c>
    </row>
    <row r="11" spans="1:3">
      <c r="A11" s="3" t="s">
        <v>435</v>
      </c>
    </row>
    <row r="12" spans="1:3">
      <c r="A12" s="3" t="s">
        <v>325</v>
      </c>
      <c r="B12" s="5" t="n">
        <v>1504169</v>
      </c>
    </row>
    <row r="13" spans="1:3">
      <c r="A13" s="3" t="s">
        <v>326</v>
      </c>
      <c r="B13" s="5" t="n">
        <v>1942180</v>
      </c>
    </row>
    <row r="14" spans="1:3">
      <c r="A14" s="3" t="s">
        <v>47</v>
      </c>
      <c r="B14" s="5" t="n">
        <v>1830833</v>
      </c>
    </row>
    <row r="15" spans="1:3">
      <c r="A15" s="3" t="s">
        <v>451</v>
      </c>
      <c r="B15" s="5" t="n">
        <v>5799007</v>
      </c>
    </row>
    <row r="16" spans="1:3">
      <c r="A16" s="3" t="s">
        <v>452</v>
      </c>
      <c r="B16" s="5" t="n">
        <v>-49077</v>
      </c>
    </row>
    <row r="17" spans="1:3">
      <c r="A17" s="3" t="s">
        <v>453</v>
      </c>
      <c r="B17" s="5" t="n">
        <v>5643022</v>
      </c>
    </row>
    <row r="18" spans="1:3">
      <c r="A18" s="3" t="s">
        <v>328</v>
      </c>
      <c r="B18" s="5" t="n">
        <v>521825</v>
      </c>
    </row>
    <row r="19" spans="1:3">
      <c r="A19" s="3" t="s">
        <v>454</v>
      </c>
      <c r="B19" s="5" t="n">
        <v>-106908</v>
      </c>
    </row>
    <row r="20" spans="1:3">
      <c r="A20" s="3" t="s">
        <v>455</v>
      </c>
      <c r="B20" s="5" t="n">
        <v>-168000</v>
      </c>
    </row>
    <row r="21" spans="1:3">
      <c r="A21" s="3" t="s">
        <v>104</v>
      </c>
      <c r="B21" s="5" t="n">
        <v>-261147</v>
      </c>
    </row>
    <row r="22" spans="1:3">
      <c r="A22" s="3" t="s">
        <v>422</v>
      </c>
      <c r="B22" s="5" t="n">
        <v>5213875</v>
      </c>
    </row>
    <row r="23" spans="1:3">
      <c r="A23" s="3" t="s">
        <v>47</v>
      </c>
      <c r="B23" s="5" t="n">
        <v>2466937</v>
      </c>
      <c r="C23" s="8" t="n">
        <v>636104</v>
      </c>
    </row>
    <row r="24" spans="1:3">
      <c r="A24" s="3" t="s">
        <v>104</v>
      </c>
      <c r="B24" s="8" t="n">
        <v>-261147</v>
      </c>
      <c r="C24" s="3"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6</v>
      </c>
      <c r="B1" s="2" t="s">
        <v>350</v>
      </c>
    </row>
    <row r="2" spans="1:2">
      <c r="A2" s="3" t="s">
        <v>457</v>
      </c>
    </row>
    <row r="3" spans="1:2">
      <c r="A3" s="3" t="s">
        <v>38</v>
      </c>
      <c r="B3" s="8" t="n">
        <v>668700</v>
      </c>
    </row>
    <row r="4" spans="1:2">
      <c r="A4" s="3" t="s">
        <v>47</v>
      </c>
      <c r="B4" s="5" t="n">
        <v>677204</v>
      </c>
    </row>
    <row r="5" spans="1:2">
      <c r="A5" s="3" t="s">
        <v>57</v>
      </c>
      <c r="B5" s="5" t="n">
        <v>2044500</v>
      </c>
    </row>
    <row r="6" spans="1:2">
      <c r="A6" s="3" t="s">
        <v>458</v>
      </c>
    </row>
    <row r="7" spans="1:2">
      <c r="A7" s="3" t="s">
        <v>38</v>
      </c>
      <c r="B7" s="5" t="n">
        <v>622800</v>
      </c>
    </row>
    <row r="8" spans="1:2">
      <c r="A8" s="3" t="s">
        <v>47</v>
      </c>
      <c r="B8" s="5" t="n">
        <v>636104</v>
      </c>
    </row>
    <row r="9" spans="1:2">
      <c r="A9" s="3" t="s">
        <v>57</v>
      </c>
      <c r="B9" s="5" t="n">
        <v>1957500</v>
      </c>
    </row>
    <row r="10" spans="1:2">
      <c r="A10" s="3" t="s">
        <v>38</v>
      </c>
      <c r="B10" s="5" t="n">
        <v>622800</v>
      </c>
    </row>
    <row r="11" spans="1:2">
      <c r="A11" s="3" t="s">
        <v>47</v>
      </c>
      <c r="B11" s="5" t="n">
        <v>636104</v>
      </c>
    </row>
    <row r="12" spans="1:2">
      <c r="A12" s="3" t="s">
        <v>57</v>
      </c>
      <c r="B12" s="8" t="n">
        <v>1957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1</v>
      </c>
    </row>
    <row r="3" spans="1:3">
      <c r="A3" s="3" t="s">
        <v>460</v>
      </c>
      <c r="B3" s="8" t="n">
        <v>15083156</v>
      </c>
      <c r="C3" s="8" t="n">
        <v>10566763</v>
      </c>
    </row>
    <row r="4" spans="1:3">
      <c r="A4" s="3" t="s">
        <v>129</v>
      </c>
      <c r="B4" s="8" t="n">
        <v>-9927271</v>
      </c>
      <c r="C4" s="8" t="n">
        <v>-45185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7"/>
    <col customWidth="1" max="4" min="4" width="14"/>
    <col customWidth="1" max="5" min="5" width="14"/>
  </cols>
  <sheetData>
    <row r="1" spans="1:5">
      <c r="A1" s="1" t="s">
        <v>461</v>
      </c>
      <c r="B1" s="2" t="s">
        <v>347</v>
      </c>
    </row>
    <row r="2" spans="1:5">
      <c r="B2" s="2" t="s">
        <v>462</v>
      </c>
      <c r="C2" s="2" t="s">
        <v>463</v>
      </c>
      <c r="D2" s="2" t="s">
        <v>2</v>
      </c>
      <c r="E2" s="2" t="s">
        <v>31</v>
      </c>
    </row>
    <row r="3" spans="1:5">
      <c r="A3" s="3" t="s">
        <v>464</v>
      </c>
    </row>
    <row r="4" spans="1:5">
      <c r="A4" s="3" t="s">
        <v>465</v>
      </c>
      <c r="B4" s="3" t="s">
        <v>372</v>
      </c>
    </row>
    <row r="5" spans="1:5">
      <c r="A5" s="3" t="s">
        <v>466</v>
      </c>
      <c r="B5" s="8" t="n">
        <v>10000</v>
      </c>
    </row>
    <row r="6" spans="1:5">
      <c r="A6" s="3" t="s">
        <v>467</v>
      </c>
    </row>
    <row r="7" spans="1:5">
      <c r="A7" s="3" t="s">
        <v>465</v>
      </c>
      <c r="B7" s="3" t="s">
        <v>372</v>
      </c>
    </row>
    <row r="8" spans="1:5">
      <c r="A8" s="3" t="s">
        <v>466</v>
      </c>
      <c r="B8" s="8" t="n">
        <v>29925</v>
      </c>
    </row>
    <row r="9" spans="1:5">
      <c r="A9" s="3" t="s">
        <v>468</v>
      </c>
    </row>
    <row r="10" spans="1:5">
      <c r="A10" s="3" t="s">
        <v>465</v>
      </c>
      <c r="B10" s="3" t="s">
        <v>469</v>
      </c>
    </row>
    <row r="11" spans="1:5">
      <c r="A11" s="3" t="s">
        <v>466</v>
      </c>
      <c r="B11" s="8" t="n">
        <v>29925</v>
      </c>
    </row>
    <row r="12" spans="1:5">
      <c r="A12" s="3" t="s">
        <v>470</v>
      </c>
      <c r="B12" s="3" t="s">
        <v>471</v>
      </c>
    </row>
    <row r="13" spans="1:5">
      <c r="A13" s="3" t="s">
        <v>472</v>
      </c>
    </row>
    <row r="14" spans="1:5">
      <c r="A14" s="3" t="s">
        <v>465</v>
      </c>
      <c r="C14" s="3" t="s">
        <v>473</v>
      </c>
    </row>
    <row r="15" spans="1:5">
      <c r="A15" s="3" t="s">
        <v>466</v>
      </c>
      <c r="C15" s="8" t="n">
        <v>90000</v>
      </c>
      <c r="D15" s="8" t="n">
        <v>76731</v>
      </c>
      <c r="E15" s="8" t="n">
        <v>59269</v>
      </c>
    </row>
    <row r="16" spans="1:5">
      <c r="A16" s="3" t="s">
        <v>470</v>
      </c>
      <c r="C16" s="3" t="s">
        <v>474</v>
      </c>
    </row>
    <row r="17" spans="1:5">
      <c r="A17" s="3" t="s">
        <v>475</v>
      </c>
      <c r="C17" s="3" t="s">
        <v>476</v>
      </c>
    </row>
    <row r="18" spans="1:5">
      <c r="A18" s="3" t="s">
        <v>477</v>
      </c>
      <c r="B18"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84</v>
      </c>
      <c r="B1" s="2" t="s">
        <v>1</v>
      </c>
    </row>
    <row r="2" spans="1:3">
      <c r="B2" s="2" t="s">
        <v>2</v>
      </c>
      <c r="C2" s="2" t="s">
        <v>31</v>
      </c>
    </row>
    <row r="3" spans="1:3">
      <c r="A3" s="7" t="s">
        <v>85</v>
      </c>
    </row>
    <row r="4" spans="1:3">
      <c r="A4" s="3" t="s">
        <v>86</v>
      </c>
      <c r="B4" s="8" t="n">
        <v>4515203</v>
      </c>
      <c r="C4" s="8" t="n">
        <v>3194286</v>
      </c>
    </row>
    <row r="5" spans="1:3">
      <c r="A5" s="3" t="s">
        <v>87</v>
      </c>
      <c r="B5" s="5" t="n">
        <v>2471259</v>
      </c>
      <c r="C5" s="8" t="n">
        <v>1933500</v>
      </c>
    </row>
    <row r="6" spans="1:3">
      <c r="A6" s="3" t="s">
        <v>88</v>
      </c>
      <c r="B6" s="5" t="n">
        <v>3651273</v>
      </c>
      <c r="C6" s="3" t="s">
        <v>45</v>
      </c>
    </row>
    <row r="7" spans="1:3">
      <c r="A7" s="3" t="s">
        <v>89</v>
      </c>
      <c r="B7" s="5" t="n">
        <v>1191124</v>
      </c>
      <c r="C7" s="8" t="n">
        <v>459493</v>
      </c>
    </row>
    <row r="8" spans="1:3">
      <c r="A8" s="3" t="s">
        <v>90</v>
      </c>
      <c r="B8" s="5" t="n">
        <v>808070</v>
      </c>
      <c r="C8" s="5" t="n">
        <v>840825</v>
      </c>
    </row>
    <row r="9" spans="1:3">
      <c r="A9" s="3" t="s">
        <v>91</v>
      </c>
      <c r="B9" s="5" t="n">
        <v>866802</v>
      </c>
      <c r="C9" s="5" t="n">
        <v>478500</v>
      </c>
    </row>
    <row r="10" spans="1:3">
      <c r="A10" s="3" t="s">
        <v>92</v>
      </c>
      <c r="B10" s="5" t="n">
        <v>331700</v>
      </c>
      <c r="C10" s="5" t="n">
        <v>210058</v>
      </c>
    </row>
    <row r="11" spans="1:3">
      <c r="A11" s="3" t="s">
        <v>93</v>
      </c>
      <c r="B11" s="5" t="n">
        <v>13835431</v>
      </c>
      <c r="C11" s="5" t="n">
        <v>7116662</v>
      </c>
    </row>
    <row r="12" spans="1:3">
      <c r="A12" s="7" t="s">
        <v>94</v>
      </c>
    </row>
    <row r="13" spans="1:3">
      <c r="A13" s="3" t="s">
        <v>95</v>
      </c>
      <c r="B13" s="5" t="n">
        <v>2642451</v>
      </c>
      <c r="C13" s="5" t="n">
        <v>2081382</v>
      </c>
    </row>
    <row r="14" spans="1:3">
      <c r="A14" s="3" t="s">
        <v>96</v>
      </c>
      <c r="B14" s="5" t="n">
        <v>177462</v>
      </c>
      <c r="C14" s="5" t="n">
        <v>264440</v>
      </c>
    </row>
    <row r="15" spans="1:3">
      <c r="A15" s="3" t="s">
        <v>97</v>
      </c>
      <c r="B15" s="5" t="n">
        <v>2819913</v>
      </c>
      <c r="C15" s="5" t="n">
        <v>2345822</v>
      </c>
    </row>
    <row r="16" spans="1:3">
      <c r="A16" s="3" t="s">
        <v>98</v>
      </c>
      <c r="B16" s="5" t="n">
        <v>3691782</v>
      </c>
      <c r="C16" s="5" t="n">
        <v>1117163</v>
      </c>
    </row>
    <row r="17" spans="1:3">
      <c r="A17" s="3" t="s">
        <v>99</v>
      </c>
      <c r="B17" s="5" t="n">
        <v>1268955</v>
      </c>
      <c r="C17" s="5" t="n">
        <v>210123</v>
      </c>
    </row>
    <row r="18" spans="1:3">
      <c r="A18" s="3" t="s">
        <v>100</v>
      </c>
      <c r="B18" s="5" t="n">
        <v>15371223</v>
      </c>
      <c r="C18" s="5" t="n">
        <v>5070263</v>
      </c>
    </row>
    <row r="19" spans="1:3">
      <c r="A19" s="3" t="s">
        <v>101</v>
      </c>
      <c r="B19" s="5" t="n">
        <v>20331960</v>
      </c>
      <c r="C19" s="5" t="n">
        <v>6397549</v>
      </c>
    </row>
    <row r="20" spans="1:3">
      <c r="A20" s="3" t="s">
        <v>102</v>
      </c>
      <c r="B20" s="5" t="n">
        <v>-9316442</v>
      </c>
      <c r="C20" s="8" t="n">
        <v>-1626709</v>
      </c>
    </row>
    <row r="21" spans="1:3">
      <c r="A21" s="7" t="s">
        <v>103</v>
      </c>
    </row>
    <row r="22" spans="1:3">
      <c r="A22" s="3" t="s">
        <v>104</v>
      </c>
      <c r="B22" s="5" t="n">
        <v>261147</v>
      </c>
      <c r="C22" s="3" t="s">
        <v>45</v>
      </c>
    </row>
    <row r="23" spans="1:3">
      <c r="A23" s="3" t="s">
        <v>105</v>
      </c>
      <c r="B23" s="5" t="n">
        <v>22119</v>
      </c>
      <c r="C23" s="8" t="n">
        <v>-64075</v>
      </c>
    </row>
    <row r="24" spans="1:3">
      <c r="A24" s="3" t="s">
        <v>106</v>
      </c>
      <c r="B24" s="5" t="n">
        <v>283266</v>
      </c>
      <c r="C24" s="5" t="n">
        <v>-64075</v>
      </c>
    </row>
    <row r="25" spans="1:3">
      <c r="A25" s="3" t="s">
        <v>107</v>
      </c>
      <c r="B25" s="5" t="n">
        <v>-9033176</v>
      </c>
      <c r="C25" s="5" t="n">
        <v>-1690784</v>
      </c>
    </row>
    <row r="26" spans="1:3">
      <c r="A26" s="3" t="s">
        <v>108</v>
      </c>
      <c r="B26" s="5" t="n">
        <v>235855</v>
      </c>
      <c r="C26" s="5" t="n">
        <v>-1340436</v>
      </c>
    </row>
    <row r="27" spans="1:3">
      <c r="A27" s="3" t="s">
        <v>109</v>
      </c>
      <c r="B27" s="8" t="n">
        <v>-8797321</v>
      </c>
      <c r="C27" s="8" t="n">
        <v>-3031220</v>
      </c>
    </row>
    <row r="28" spans="1:3">
      <c r="A28" s="7" t="s">
        <v>110</v>
      </c>
    </row>
    <row r="29" spans="1:3">
      <c r="A29" s="3" t="s">
        <v>111</v>
      </c>
      <c r="B29" s="10" t="n">
        <v>-0.88</v>
      </c>
      <c r="C29" s="10" t="n">
        <v>-0.5600000000000001</v>
      </c>
    </row>
    <row r="30" spans="1:3">
      <c r="A30" s="3" t="s">
        <v>112</v>
      </c>
      <c r="B30" s="5" t="n">
        <v>10042001</v>
      </c>
      <c r="C30" s="5" t="n">
        <v>5451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78</v>
      </c>
      <c r="B1" s="2" t="s">
        <v>1</v>
      </c>
    </row>
    <row r="2" spans="1:3">
      <c r="B2" s="2" t="s">
        <v>2</v>
      </c>
      <c r="C2" s="2" t="s">
        <v>31</v>
      </c>
    </row>
    <row r="3" spans="1:3">
      <c r="A3" s="3" t="s">
        <v>479</v>
      </c>
      <c r="B3" s="8" t="n">
        <v>792794</v>
      </c>
      <c r="C3" s="8" t="n">
        <v>210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80</v>
      </c>
      <c r="B1" s="2" t="s">
        <v>2</v>
      </c>
      <c r="C1" s="2" t="s">
        <v>31</v>
      </c>
    </row>
    <row r="2" spans="1:3">
      <c r="A2" s="3" t="s">
        <v>481</v>
      </c>
    </row>
    <row r="3" spans="1:3">
      <c r="A3" s="3" t="s">
        <v>482</v>
      </c>
      <c r="B3" s="8" t="n">
        <v>963299</v>
      </c>
      <c r="C3" s="8" t="n">
        <v>209575</v>
      </c>
    </row>
    <row r="4" spans="1:3">
      <c r="A4" s="3" t="s">
        <v>483</v>
      </c>
    </row>
    <row r="5" spans="1:3">
      <c r="A5" s="3" t="s">
        <v>482</v>
      </c>
      <c r="B5" s="5" t="n">
        <v>4672582</v>
      </c>
      <c r="C5" s="5" t="n">
        <v>665961</v>
      </c>
    </row>
    <row r="6" spans="1:3">
      <c r="A6" s="3" t="s">
        <v>484</v>
      </c>
    </row>
    <row r="7" spans="1:3">
      <c r="A7" s="3" t="s">
        <v>482</v>
      </c>
      <c r="B7" s="5" t="n">
        <v>691827</v>
      </c>
      <c r="C7" s="5" t="n">
        <v>564560</v>
      </c>
    </row>
    <row r="8" spans="1:3">
      <c r="A8" s="3" t="s">
        <v>485</v>
      </c>
    </row>
    <row r="9" spans="1:3">
      <c r="A9" s="3" t="s">
        <v>486</v>
      </c>
      <c r="B9" s="5" t="n">
        <v>5229270</v>
      </c>
      <c r="C9" s="5" t="n">
        <v>1134452</v>
      </c>
    </row>
    <row r="10" spans="1:3">
      <c r="A10" s="3" t="s">
        <v>482</v>
      </c>
      <c r="B10" s="5" t="n">
        <v>6327708</v>
      </c>
      <c r="C10" s="5" t="n">
        <v>1440096</v>
      </c>
    </row>
    <row r="11" spans="1:3">
      <c r="A11" s="3" t="s">
        <v>487</v>
      </c>
      <c r="B11" s="5" t="n">
        <v>-1098438</v>
      </c>
      <c r="C11" s="5" t="n">
        <v>-305644</v>
      </c>
    </row>
    <row r="12" spans="1:3">
      <c r="A12" s="3" t="s">
        <v>486</v>
      </c>
      <c r="B12" s="5" t="n">
        <v>7138746</v>
      </c>
      <c r="C12" s="8" t="n">
        <v>1134452</v>
      </c>
    </row>
    <row r="13" spans="1:3">
      <c r="A13" s="3" t="s">
        <v>488</v>
      </c>
      <c r="B13" s="8" t="n">
        <v>1909476</v>
      </c>
      <c r="C13" s="3" t="s">
        <v>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89</v>
      </c>
      <c r="B1" s="2" t="s">
        <v>2</v>
      </c>
      <c r="C1" s="2" t="s">
        <v>31</v>
      </c>
    </row>
    <row r="2" spans="1:3">
      <c r="A2" s="3" t="s">
        <v>490</v>
      </c>
      <c r="B2" s="8" t="n">
        <v>0</v>
      </c>
      <c r="C2" s="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2</v>
      </c>
      <c r="C2" s="2" t="s">
        <v>31</v>
      </c>
    </row>
    <row r="3" spans="1:3">
      <c r="A3" s="3" t="s">
        <v>492</v>
      </c>
    </row>
    <row r="4" spans="1:3">
      <c r="A4" s="3" t="s">
        <v>334</v>
      </c>
      <c r="B4" s="8" t="n">
        <v>914000</v>
      </c>
    </row>
    <row r="5" spans="1:3">
      <c r="A5" s="3" t="s">
        <v>493</v>
      </c>
      <c r="B5" s="5" t="n">
        <v>254250</v>
      </c>
    </row>
    <row r="6" spans="1:3">
      <c r="A6" s="3" t="s">
        <v>494</v>
      </c>
      <c r="B6" s="5" t="n">
        <v>476161</v>
      </c>
      <c r="C6" s="8" t="n">
        <v>0</v>
      </c>
    </row>
    <row r="7" spans="1:3">
      <c r="A7" s="3" t="s">
        <v>414</v>
      </c>
      <c r="B7" s="8" t="n">
        <v>1583000</v>
      </c>
    </row>
    <row r="8" spans="1:3">
      <c r="A8" s="3" t="s">
        <v>495</v>
      </c>
      <c r="C8" s="8" t="n">
        <v>507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21"/>
  </cols>
  <sheetData>
    <row r="1" spans="1:2">
      <c r="A1" s="1" t="s">
        <v>496</v>
      </c>
      <c r="B1" s="2" t="s">
        <v>349</v>
      </c>
    </row>
    <row r="2" spans="1:2">
      <c r="A2" s="3" t="s">
        <v>497</v>
      </c>
    </row>
    <row r="3" spans="1:2">
      <c r="A3" s="3" t="s">
        <v>498</v>
      </c>
      <c r="B3" s="8" t="n">
        <v>1539667</v>
      </c>
    </row>
    <row r="4" spans="1:2">
      <c r="A4" s="3" t="s">
        <v>499</v>
      </c>
      <c r="B4" s="5" t="n">
        <v>174313</v>
      </c>
    </row>
    <row r="5" spans="1:2">
      <c r="A5" s="3" t="s">
        <v>500</v>
      </c>
      <c r="B5" s="5" t="n">
        <v>1365354</v>
      </c>
    </row>
    <row r="6" spans="1:2">
      <c r="A6" s="3" t="s">
        <v>371</v>
      </c>
    </row>
    <row r="7" spans="1:2">
      <c r="A7" s="3" t="s">
        <v>498</v>
      </c>
      <c r="B7" s="5" t="n">
        <v>555513</v>
      </c>
    </row>
    <row r="8" spans="1:2">
      <c r="A8" s="3" t="s">
        <v>499</v>
      </c>
      <c r="B8" s="5" t="n">
        <v>190500</v>
      </c>
    </row>
    <row r="9" spans="1:2">
      <c r="A9" s="3" t="s">
        <v>500</v>
      </c>
      <c r="B9" s="5" t="n">
        <v>365013</v>
      </c>
    </row>
    <row r="10" spans="1:2">
      <c r="A10" s="3" t="s">
        <v>501</v>
      </c>
    </row>
    <row r="11" spans="1:2">
      <c r="A11" s="3" t="s">
        <v>498</v>
      </c>
      <c r="B11" s="5" t="n">
        <v>923250</v>
      </c>
    </row>
    <row r="12" spans="1:2">
      <c r="A12" s="3" t="s">
        <v>499</v>
      </c>
      <c r="B12" s="5" t="n">
        <v>111348</v>
      </c>
    </row>
    <row r="13" spans="1:2">
      <c r="A13" s="3" t="s">
        <v>500</v>
      </c>
      <c r="B13" s="5" t="n">
        <v>811902</v>
      </c>
    </row>
    <row r="14" spans="1:2">
      <c r="A14" s="3" t="s">
        <v>498</v>
      </c>
      <c r="B14" s="5" t="n">
        <v>3018430</v>
      </c>
    </row>
    <row r="15" spans="1:2">
      <c r="A15" s="3" t="s">
        <v>499</v>
      </c>
      <c r="B15" s="5" t="n">
        <v>476161</v>
      </c>
    </row>
    <row r="16" spans="1:2">
      <c r="A16" s="3" t="s">
        <v>500</v>
      </c>
      <c r="B16" s="5" t="n">
        <v>2542269</v>
      </c>
    </row>
    <row r="17" spans="1:2">
      <c r="A17" s="3" t="s">
        <v>47</v>
      </c>
      <c r="B17" s="5" t="n">
        <v>2466937</v>
      </c>
    </row>
    <row r="18" spans="1:2">
      <c r="A18" s="3" t="s">
        <v>502</v>
      </c>
      <c r="B18" s="8" t="n">
        <v>50092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503</v>
      </c>
      <c r="B1" s="2" t="s">
        <v>349</v>
      </c>
    </row>
    <row r="2" spans="1:2">
      <c r="A2" s="5" t="n">
        <v>2016</v>
      </c>
      <c r="B2" s="8" t="n">
        <v>660596</v>
      </c>
    </row>
    <row r="3" spans="1:2">
      <c r="A3" s="5" t="n">
        <v>2017</v>
      </c>
      <c r="B3" s="5" t="n">
        <v>470096</v>
      </c>
    </row>
    <row r="4" spans="1:2">
      <c r="A4" s="5" t="n">
        <v>2018</v>
      </c>
      <c r="B4" s="5" t="n">
        <v>351006</v>
      </c>
    </row>
    <row r="5" spans="1:2">
      <c r="A5" s="5" t="n">
        <v>2019</v>
      </c>
      <c r="B5" s="5" t="n">
        <v>351006</v>
      </c>
    </row>
    <row r="6" spans="1:2">
      <c r="A6" s="5" t="n">
        <v>2020</v>
      </c>
      <c r="B6" s="5" t="n">
        <v>351006</v>
      </c>
    </row>
    <row r="7" spans="1:2">
      <c r="A7" s="3" t="s">
        <v>504</v>
      </c>
      <c r="B7" s="5" t="n">
        <v>358559</v>
      </c>
    </row>
    <row r="8" spans="1:2">
      <c r="A8" s="3" t="s">
        <v>119</v>
      </c>
      <c r="B8" s="8" t="n">
        <v>2542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05</v>
      </c>
      <c r="B1" s="2" t="s">
        <v>506</v>
      </c>
      <c r="C1" s="2" t="s">
        <v>1</v>
      </c>
    </row>
    <row r="2" spans="1:4">
      <c r="B2" s="2" t="s">
        <v>349</v>
      </c>
      <c r="C2" s="2" t="s">
        <v>349</v>
      </c>
      <c r="D2" s="2" t="s">
        <v>350</v>
      </c>
    </row>
    <row r="3" spans="1:4">
      <c r="A3" s="3" t="s">
        <v>507</v>
      </c>
    </row>
    <row r="4" spans="1:4">
      <c r="A4" s="3" t="s">
        <v>508</v>
      </c>
      <c r="B4" s="3" t="s">
        <v>509</v>
      </c>
      <c r="C4" s="3" t="s">
        <v>509</v>
      </c>
    </row>
    <row r="5" spans="1:4">
      <c r="A5" s="3" t="s">
        <v>510</v>
      </c>
    </row>
    <row r="6" spans="1:4">
      <c r="A6" s="3" t="s">
        <v>508</v>
      </c>
      <c r="B6" s="3" t="s">
        <v>511</v>
      </c>
      <c r="C6" s="3" t="s">
        <v>511</v>
      </c>
    </row>
    <row r="7" spans="1:4">
      <c r="A7" s="3" t="s">
        <v>512</v>
      </c>
    </row>
    <row r="8" spans="1:4">
      <c r="A8" s="3" t="s">
        <v>513</v>
      </c>
      <c r="B8" s="8" t="n">
        <v>800350</v>
      </c>
      <c r="C8" s="8" t="n">
        <v>800350</v>
      </c>
    </row>
    <row r="9" spans="1:4">
      <c r="A9" s="3" t="s">
        <v>514</v>
      </c>
      <c r="C9" s="5" t="n">
        <v>218500</v>
      </c>
    </row>
    <row r="10" spans="1:4">
      <c r="A10" s="3" t="s">
        <v>515</v>
      </c>
      <c r="B10" s="5" t="n">
        <v>12</v>
      </c>
    </row>
    <row r="11" spans="1:4">
      <c r="A11" s="3" t="s">
        <v>514</v>
      </c>
      <c r="C11" s="8" t="n">
        <v>218500</v>
      </c>
      <c r="D11" s="3" t="s">
        <v>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516</v>
      </c>
      <c r="B1" s="2" t="s">
        <v>349</v>
      </c>
    </row>
    <row r="2" spans="1:2">
      <c r="A2" s="5" t="n">
        <v>2016</v>
      </c>
      <c r="B2" s="8" t="n">
        <v>451850</v>
      </c>
    </row>
    <row r="3" spans="1:2">
      <c r="A3" s="5" t="n">
        <v>2017</v>
      </c>
      <c r="B3" s="5" t="n">
        <v>130000</v>
      </c>
    </row>
    <row r="4" spans="1:2">
      <c r="A4" s="3" t="s">
        <v>119</v>
      </c>
      <c r="B4" s="8" t="n">
        <v>5818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7"/>
    <col customWidth="1" max="6" min="6" width="20"/>
    <col customWidth="1" max="7" min="7" width="37"/>
    <col customWidth="1" max="8" min="8" width="20"/>
    <col customWidth="1" max="9" min="9" width="30"/>
    <col customWidth="1" max="10" min="10" width="14"/>
    <col customWidth="1" max="11" min="11" width="37"/>
    <col customWidth="1" max="12" min="12" width="37"/>
    <col customWidth="1" max="13" min="13" width="20"/>
    <col customWidth="1" max="14" min="14" width="20"/>
    <col customWidth="1" max="15" min="15" width="20"/>
    <col customWidth="1" max="16" min="16" width="20"/>
  </cols>
  <sheetData>
    <row r="1" spans="1:16">
      <c r="A1" s="1" t="s">
        <v>517</v>
      </c>
      <c r="B1" s="2" t="s">
        <v>518</v>
      </c>
      <c r="C1" s="2" t="s">
        <v>519</v>
      </c>
      <c r="D1" s="2" t="s">
        <v>520</v>
      </c>
      <c r="E1" s="2" t="s">
        <v>521</v>
      </c>
      <c r="F1" s="2" t="s">
        <v>522</v>
      </c>
      <c r="G1" s="2" t="s">
        <v>523</v>
      </c>
      <c r="H1" s="2" t="s">
        <v>524</v>
      </c>
      <c r="I1" s="2" t="s">
        <v>525</v>
      </c>
      <c r="J1" s="2" t="s">
        <v>526</v>
      </c>
      <c r="K1" s="2" t="s">
        <v>527</v>
      </c>
      <c r="L1" s="2" t="s">
        <v>528</v>
      </c>
      <c r="M1" s="2" t="s">
        <v>529</v>
      </c>
      <c r="N1" s="2" t="s">
        <v>530</v>
      </c>
      <c r="O1" s="2" t="s">
        <v>531</v>
      </c>
      <c r="P1" s="2" t="s">
        <v>532</v>
      </c>
    </row>
    <row r="2" spans="1:16">
      <c r="A2" s="3" t="s">
        <v>533</v>
      </c>
    </row>
    <row r="3" spans="1:16">
      <c r="A3" s="3" t="s">
        <v>123</v>
      </c>
      <c r="E3" s="5" t="n">
        <v>3000000</v>
      </c>
    </row>
    <row r="4" spans="1:16">
      <c r="A4" s="3" t="s">
        <v>534</v>
      </c>
      <c r="E4" s="10" t="n">
        <v>6.5</v>
      </c>
    </row>
    <row r="5" spans="1:16">
      <c r="A5" s="3" t="s">
        <v>535</v>
      </c>
      <c r="E5" s="8" t="n">
        <v>17065000</v>
      </c>
    </row>
    <row r="6" spans="1:16">
      <c r="A6" s="3" t="s">
        <v>132</v>
      </c>
      <c r="E6" s="5" t="n">
        <v>450000</v>
      </c>
    </row>
    <row r="7" spans="1:16">
      <c r="A7" s="3" t="s">
        <v>536</v>
      </c>
      <c r="E7" s="8" t="n">
        <v>2710000</v>
      </c>
    </row>
    <row r="8" spans="1:16">
      <c r="A8" s="3" t="s">
        <v>537</v>
      </c>
      <c r="E8" s="5" t="n">
        <v>90000</v>
      </c>
    </row>
    <row r="9" spans="1:16">
      <c r="A9" s="3" t="s">
        <v>538</v>
      </c>
      <c r="E9" s="9" t="n">
        <v>8.125</v>
      </c>
    </row>
    <row r="10" spans="1:16">
      <c r="A10" s="3" t="s">
        <v>539</v>
      </c>
    </row>
    <row r="11" spans="1:16">
      <c r="A11" s="3" t="s">
        <v>123</v>
      </c>
      <c r="C11" s="5" t="n">
        <v>2272727</v>
      </c>
    </row>
    <row r="12" spans="1:16">
      <c r="A12" s="3" t="s">
        <v>534</v>
      </c>
      <c r="C12" s="10" t="n">
        <v>5.5</v>
      </c>
    </row>
    <row r="13" spans="1:16">
      <c r="A13" s="3" t="s">
        <v>540</v>
      </c>
    </row>
    <row r="14" spans="1:16">
      <c r="A14" s="3" t="s">
        <v>534</v>
      </c>
      <c r="B14" s="10" t="n">
        <v>5.5</v>
      </c>
      <c r="I14" s="10" t="n">
        <v>5.5</v>
      </c>
    </row>
    <row r="15" spans="1:16">
      <c r="A15" s="3" t="s">
        <v>132</v>
      </c>
      <c r="B15" s="5" t="n">
        <v>340909</v>
      </c>
    </row>
    <row r="16" spans="1:16">
      <c r="A16" s="3" t="s">
        <v>541</v>
      </c>
    </row>
    <row r="17" spans="1:16">
      <c r="A17" s="3" t="s">
        <v>542</v>
      </c>
      <c r="J17" s="3" t="s">
        <v>543</v>
      </c>
    </row>
    <row r="18" spans="1:16">
      <c r="A18" s="3" t="s">
        <v>544</v>
      </c>
    </row>
    <row r="19" spans="1:16">
      <c r="A19" s="3" t="s">
        <v>545</v>
      </c>
      <c r="N19" s="5" t="n">
        <v>1513000</v>
      </c>
    </row>
    <row r="20" spans="1:16">
      <c r="A20" s="3" t="s">
        <v>361</v>
      </c>
    </row>
    <row r="21" spans="1:16">
      <c r="A21" s="3" t="s">
        <v>546</v>
      </c>
      <c r="K21" s="10" t="n">
        <v>5.99</v>
      </c>
      <c r="L21" s="10" t="n">
        <v>1.2</v>
      </c>
    </row>
    <row r="22" spans="1:16">
      <c r="A22" s="3" t="s">
        <v>367</v>
      </c>
    </row>
    <row r="23" spans="1:16">
      <c r="A23" s="3" t="s">
        <v>546</v>
      </c>
      <c r="K23" s="10" t="n">
        <v>9.619999999999999</v>
      </c>
      <c r="L23" s="10" t="n">
        <v>6.5</v>
      </c>
    </row>
    <row r="24" spans="1:16">
      <c r="A24" s="3" t="s">
        <v>407</v>
      </c>
    </row>
    <row r="25" spans="1:16">
      <c r="A25" s="3" t="s">
        <v>547</v>
      </c>
      <c r="K25" s="8" t="n">
        <v>328772</v>
      </c>
      <c r="L25" s="8" t="n">
        <v>32105</v>
      </c>
    </row>
    <row r="26" spans="1:16">
      <c r="A26" s="3" t="s">
        <v>548</v>
      </c>
      <c r="K26" s="3" t="s">
        <v>549</v>
      </c>
    </row>
    <row r="27" spans="1:16">
      <c r="A27" s="3" t="s">
        <v>550</v>
      </c>
    </row>
    <row r="28" spans="1:16">
      <c r="A28" s="3" t="s">
        <v>551</v>
      </c>
      <c r="G28" s="3" t="s">
        <v>552</v>
      </c>
    </row>
    <row r="29" spans="1:16">
      <c r="A29" s="3" t="s">
        <v>553</v>
      </c>
    </row>
    <row r="30" spans="1:16">
      <c r="A30" s="3" t="s">
        <v>551</v>
      </c>
      <c r="G30" s="3" t="s">
        <v>363</v>
      </c>
    </row>
    <row r="31" spans="1:16">
      <c r="A31" s="3" t="s">
        <v>405</v>
      </c>
    </row>
    <row r="32" spans="1:16">
      <c r="A32" s="3" t="s">
        <v>534</v>
      </c>
      <c r="D32" s="10" t="n">
        <v>6.2</v>
      </c>
      <c r="G32" s="10" t="n">
        <v>1.2</v>
      </c>
      <c r="K32" s="10" t="n">
        <v>9.619999999999999</v>
      </c>
    </row>
    <row r="33" spans="1:16">
      <c r="A33" s="3" t="s">
        <v>547</v>
      </c>
      <c r="K33" s="8" t="n">
        <v>496373</v>
      </c>
      <c r="L33" s="8" t="n">
        <v>69725</v>
      </c>
    </row>
    <row r="34" spans="1:16">
      <c r="A34" s="3" t="s">
        <v>548</v>
      </c>
      <c r="K34" s="3" t="s">
        <v>554</v>
      </c>
    </row>
    <row r="35" spans="1:16">
      <c r="A35" s="3" t="s">
        <v>555</v>
      </c>
      <c r="D35" s="5" t="n">
        <v>95000</v>
      </c>
      <c r="G35" s="5" t="n">
        <v>567375</v>
      </c>
      <c r="K35" s="5" t="n">
        <v>8000</v>
      </c>
      <c r="L35" s="5" t="n">
        <v>662375</v>
      </c>
    </row>
    <row r="36" spans="1:16">
      <c r="A36" s="3" t="s">
        <v>556</v>
      </c>
      <c r="G36" s="5" t="n">
        <v>2</v>
      </c>
    </row>
    <row r="37" spans="1:16">
      <c r="A37" s="3" t="s">
        <v>551</v>
      </c>
      <c r="D37" s="3" t="s">
        <v>552</v>
      </c>
      <c r="K37" s="3" t="s">
        <v>552</v>
      </c>
    </row>
    <row r="38" spans="1:16">
      <c r="A38" s="3" t="s">
        <v>557</v>
      </c>
      <c r="D38" s="8" t="n">
        <v>589000</v>
      </c>
      <c r="G38" s="8" t="n">
        <v>679000</v>
      </c>
      <c r="K38" s="8" t="n">
        <v>76960</v>
      </c>
    </row>
    <row r="39" spans="1:16">
      <c r="A39" s="3" t="s">
        <v>558</v>
      </c>
      <c r="K39" s="8" t="n">
        <v>790706</v>
      </c>
    </row>
    <row r="40" spans="1:16">
      <c r="A40" s="3" t="s">
        <v>559</v>
      </c>
    </row>
    <row r="41" spans="1:16">
      <c r="A41" s="3" t="s">
        <v>560</v>
      </c>
      <c r="P41" s="5" t="n">
        <v>150000</v>
      </c>
    </row>
    <row r="42" spans="1:16">
      <c r="A42" s="3" t="s">
        <v>561</v>
      </c>
    </row>
    <row r="43" spans="1:16">
      <c r="A43" s="3" t="s">
        <v>560</v>
      </c>
      <c r="P43" s="5" t="n">
        <v>4000000</v>
      </c>
    </row>
    <row r="44" spans="1:16">
      <c r="A44" s="3" t="s">
        <v>123</v>
      </c>
      <c r="I44" s="5" t="n">
        <v>2613636</v>
      </c>
    </row>
    <row r="45" spans="1:16">
      <c r="A45" s="3" t="s">
        <v>535</v>
      </c>
      <c r="K45" s="3" t="s">
        <v>45</v>
      </c>
      <c r="L45" s="8" t="n">
        <v>22425000</v>
      </c>
    </row>
    <row r="46" spans="1:16">
      <c r="A46" s="3" t="s">
        <v>132</v>
      </c>
      <c r="K46" s="5" t="n">
        <v>445</v>
      </c>
      <c r="L46" s="3" t="s">
        <v>45</v>
      </c>
    </row>
    <row r="47" spans="1:16">
      <c r="A47" s="3" t="s">
        <v>536</v>
      </c>
      <c r="K47" s="8" t="n">
        <v>534</v>
      </c>
      <c r="L47" s="3" t="s">
        <v>45</v>
      </c>
    </row>
    <row r="48" spans="1:16">
      <c r="A48" s="3" t="s">
        <v>538</v>
      </c>
      <c r="E48" s="9" t="n">
        <v>8.125</v>
      </c>
    </row>
    <row r="49" spans="1:16">
      <c r="A49" s="3" t="s">
        <v>562</v>
      </c>
      <c r="B49" s="8" t="n">
        <v>13000000</v>
      </c>
      <c r="K49" s="8" t="n">
        <v>534</v>
      </c>
    </row>
    <row r="50" spans="1:16">
      <c r="A50" s="3" t="s">
        <v>563</v>
      </c>
      <c r="K50" s="5" t="n">
        <v>240160</v>
      </c>
      <c r="L50" s="5" t="n">
        <v>321895</v>
      </c>
    </row>
    <row r="51" spans="1:16">
      <c r="A51" s="3" t="s">
        <v>564</v>
      </c>
      <c r="K51" s="8" t="n">
        <v>1171360</v>
      </c>
    </row>
    <row r="52" spans="1:16">
      <c r="A52" s="3" t="s">
        <v>547</v>
      </c>
      <c r="L52" s="8" t="n">
        <v>113929</v>
      </c>
    </row>
    <row r="53" spans="1:16">
      <c r="A53" s="3" t="s">
        <v>565</v>
      </c>
      <c r="K53" s="8" t="n">
        <v>854051</v>
      </c>
    </row>
    <row r="54" spans="1:16">
      <c r="A54" s="3" t="s">
        <v>566</v>
      </c>
      <c r="E54" s="5" t="n">
        <v>90000</v>
      </c>
    </row>
    <row r="55" spans="1:16">
      <c r="A55" s="3" t="s">
        <v>567</v>
      </c>
      <c r="K55" s="3" t="s">
        <v>568</v>
      </c>
    </row>
    <row r="56" spans="1:16">
      <c r="A56" s="3" t="s">
        <v>569</v>
      </c>
      <c r="K56" s="5" t="n">
        <v>50000</v>
      </c>
      <c r="L56" s="5" t="n">
        <v>50000</v>
      </c>
    </row>
    <row r="57" spans="1:16">
      <c r="A57" s="3" t="s">
        <v>570</v>
      </c>
      <c r="K57" s="11" t="n">
        <v>53.4</v>
      </c>
    </row>
    <row r="58" spans="1:16">
      <c r="A58" s="3" t="s">
        <v>571</v>
      </c>
      <c r="E58" s="8" t="n">
        <v>25000</v>
      </c>
    </row>
    <row r="59" spans="1:16">
      <c r="A59" s="3" t="s">
        <v>572</v>
      </c>
      <c r="E59" s="5" t="n">
        <v>1335000</v>
      </c>
    </row>
    <row r="60" spans="1:16">
      <c r="A60" s="3" t="s">
        <v>573</v>
      </c>
      <c r="F60" s="12" t="n">
        <v>0.78</v>
      </c>
      <c r="H60" s="5" t="n">
        <v>29</v>
      </c>
    </row>
    <row r="61" spans="1:16">
      <c r="A61" s="3" t="s">
        <v>560</v>
      </c>
      <c r="K61" s="5" t="n">
        <v>20000000</v>
      </c>
      <c r="L61" s="5" t="n">
        <v>20000000</v>
      </c>
      <c r="M61" s="5" t="n">
        <v>20000000</v>
      </c>
      <c r="O61" s="5" t="n">
        <v>42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7"/>
    <col customWidth="1" max="3" min="3" width="17"/>
  </cols>
  <sheetData>
    <row r="1" spans="1:3">
      <c r="A1" s="1" t="s">
        <v>574</v>
      </c>
      <c r="B1" s="2" t="s">
        <v>1</v>
      </c>
    </row>
    <row r="2" spans="1:3">
      <c r="B2" s="2" t="s">
        <v>2</v>
      </c>
      <c r="C2" s="2" t="s">
        <v>31</v>
      </c>
    </row>
    <row r="3" spans="1:3">
      <c r="A3" s="3" t="s">
        <v>361</v>
      </c>
    </row>
    <row r="4" spans="1:3">
      <c r="A4" s="3" t="s">
        <v>575</v>
      </c>
      <c r="B4" s="3" t="s">
        <v>576</v>
      </c>
      <c r="C4" s="3" t="s">
        <v>577</v>
      </c>
    </row>
    <row r="5" spans="1:3">
      <c r="A5" s="3" t="s">
        <v>578</v>
      </c>
      <c r="B5" s="3" t="s">
        <v>579</v>
      </c>
      <c r="C5" s="3" t="s">
        <v>579</v>
      </c>
    </row>
    <row r="6" spans="1:3">
      <c r="A6" s="3" t="s">
        <v>580</v>
      </c>
      <c r="B6" s="3" t="s">
        <v>581</v>
      </c>
      <c r="C6" s="3" t="s">
        <v>582</v>
      </c>
    </row>
    <row r="7" spans="1:3">
      <c r="A7" s="3" t="s">
        <v>367</v>
      </c>
    </row>
    <row r="8" spans="1:3">
      <c r="A8" s="3" t="s">
        <v>575</v>
      </c>
      <c r="B8" s="3" t="s">
        <v>583</v>
      </c>
      <c r="C8" s="3" t="s">
        <v>584</v>
      </c>
    </row>
    <row r="9" spans="1:3">
      <c r="A9" s="3" t="s">
        <v>578</v>
      </c>
      <c r="B9" s="3" t="s">
        <v>368</v>
      </c>
      <c r="C9" s="3" t="s">
        <v>585</v>
      </c>
    </row>
    <row r="10" spans="1:3">
      <c r="A10" s="3" t="s">
        <v>580</v>
      </c>
      <c r="B10" s="3" t="s">
        <v>586</v>
      </c>
      <c r="C10" s="3" t="s">
        <v>587</v>
      </c>
    </row>
    <row r="11" spans="1:3">
      <c r="A11" s="3" t="s">
        <v>588</v>
      </c>
      <c r="B11" s="3" t="s">
        <v>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4"/>
    <col customWidth="1" max="6" min="6" width="27"/>
    <col customWidth="1" max="7" min="7" width="13"/>
  </cols>
  <sheetData>
    <row r="1" spans="1:7">
      <c r="A1" s="1" t="s">
        <v>113</v>
      </c>
      <c r="B1" s="2" t="s">
        <v>114</v>
      </c>
      <c r="C1" s="2" t="s">
        <v>115</v>
      </c>
      <c r="D1" s="2" t="s">
        <v>116</v>
      </c>
      <c r="E1" s="2" t="s">
        <v>117</v>
      </c>
      <c r="F1" s="2" t="s">
        <v>118</v>
      </c>
      <c r="G1" s="2" t="s">
        <v>119</v>
      </c>
    </row>
    <row r="2" spans="1:7">
      <c r="A2" s="3" t="s">
        <v>120</v>
      </c>
      <c r="B2" s="5" t="n">
        <v>25000</v>
      </c>
      <c r="C2" s="5" t="n">
        <v>5340000</v>
      </c>
    </row>
    <row r="3" spans="1:7">
      <c r="A3" s="3" t="s">
        <v>121</v>
      </c>
      <c r="B3" s="8" t="n">
        <v>25</v>
      </c>
      <c r="C3" s="8" t="n">
        <v>5340</v>
      </c>
      <c r="D3" s="8" t="n">
        <v>1546373</v>
      </c>
      <c r="E3" s="8" t="n">
        <v>-791638</v>
      </c>
      <c r="F3" s="8" t="n">
        <v>-1980961</v>
      </c>
      <c r="G3" s="8" t="n">
        <v>-1220861</v>
      </c>
    </row>
    <row r="4" spans="1:7">
      <c r="A4" s="3" t="s">
        <v>122</v>
      </c>
      <c r="D4" s="5" t="n">
        <v>101830</v>
      </c>
      <c r="G4" s="5" t="n">
        <v>101830</v>
      </c>
    </row>
    <row r="5" spans="1:7">
      <c r="A5" s="3" t="s">
        <v>123</v>
      </c>
      <c r="C5" s="5" t="n">
        <v>3450000</v>
      </c>
    </row>
    <row r="6" spans="1:7">
      <c r="A6" s="3" t="s">
        <v>124</v>
      </c>
      <c r="C6" s="8" t="n">
        <v>3450</v>
      </c>
      <c r="D6" s="5" t="n">
        <v>19774154</v>
      </c>
      <c r="G6" s="5" t="n">
        <v>19777604</v>
      </c>
    </row>
    <row r="7" spans="1:7">
      <c r="A7" s="3" t="s">
        <v>125</v>
      </c>
      <c r="C7" s="5" t="n">
        <v>71510</v>
      </c>
    </row>
    <row r="8" spans="1:7">
      <c r="A8" s="3" t="s">
        <v>126</v>
      </c>
      <c r="C8" s="8" t="n">
        <v>72</v>
      </c>
      <c r="D8" s="5" t="n">
        <v>-72</v>
      </c>
    </row>
    <row r="9" spans="1:7">
      <c r="A9" s="3" t="s">
        <v>127</v>
      </c>
      <c r="B9" s="5" t="n">
        <v>-25000</v>
      </c>
      <c r="C9" s="5" t="n">
        <v>1335000</v>
      </c>
    </row>
    <row r="10" spans="1:7">
      <c r="A10" s="3" t="s">
        <v>128</v>
      </c>
      <c r="B10" s="8" t="n">
        <v>-25</v>
      </c>
      <c r="C10" s="8" t="n">
        <v>1335</v>
      </c>
      <c r="D10" s="5" t="n">
        <v>-1310</v>
      </c>
    </row>
    <row r="11" spans="1:7">
      <c r="A11" s="3" t="s">
        <v>129</v>
      </c>
      <c r="F11" s="5" t="n">
        <v>-3031220</v>
      </c>
      <c r="G11" s="5" t="n">
        <v>-3031220</v>
      </c>
    </row>
    <row r="12" spans="1:7">
      <c r="A12" s="3" t="s">
        <v>130</v>
      </c>
      <c r="C12" s="5" t="n">
        <v>10196510</v>
      </c>
    </row>
    <row r="13" spans="1:7">
      <c r="A13" s="3" t="s">
        <v>131</v>
      </c>
      <c r="C13" s="8" t="n">
        <v>10197</v>
      </c>
      <c r="D13" s="5" t="n">
        <v>21420975</v>
      </c>
      <c r="E13" s="5" t="n">
        <v>-791638</v>
      </c>
      <c r="F13" s="5" t="n">
        <v>-5012181</v>
      </c>
      <c r="G13" s="8" t="n">
        <v>15627353</v>
      </c>
    </row>
    <row r="14" spans="1:7">
      <c r="A14" s="3" t="s">
        <v>132</v>
      </c>
      <c r="G14" s="3" t="s">
        <v>45</v>
      </c>
    </row>
    <row r="15" spans="1:7">
      <c r="A15" s="3" t="s">
        <v>122</v>
      </c>
      <c r="D15" s="5" t="n">
        <v>825145</v>
      </c>
      <c r="G15" s="8" t="n">
        <v>825145</v>
      </c>
    </row>
    <row r="16" spans="1:7">
      <c r="A16" s="3" t="s">
        <v>123</v>
      </c>
      <c r="C16" s="5" t="n">
        <v>2613636</v>
      </c>
    </row>
    <row r="17" spans="1:7">
      <c r="A17" s="3" t="s">
        <v>124</v>
      </c>
      <c r="C17" s="8" t="n">
        <v>2614</v>
      </c>
      <c r="D17" s="5" t="n">
        <v>13020981</v>
      </c>
      <c r="G17" s="5" t="n">
        <v>13023595</v>
      </c>
    </row>
    <row r="18" spans="1:7">
      <c r="A18" s="3" t="s">
        <v>125</v>
      </c>
      <c r="C18" s="5" t="n">
        <v>259589</v>
      </c>
    </row>
    <row r="19" spans="1:7">
      <c r="A19" s="3" t="s">
        <v>126</v>
      </c>
      <c r="C19" s="8" t="n">
        <v>260</v>
      </c>
      <c r="D19" s="5" t="n">
        <v>-260</v>
      </c>
    </row>
    <row r="20" spans="1:7">
      <c r="A20" s="3" t="s">
        <v>129</v>
      </c>
      <c r="F20" s="5" t="n">
        <v>-8797321</v>
      </c>
      <c r="G20" s="5" t="n">
        <v>-8797321</v>
      </c>
    </row>
    <row r="21" spans="1:7">
      <c r="A21" s="3" t="s">
        <v>133</v>
      </c>
      <c r="C21" s="5" t="n">
        <v>13070180</v>
      </c>
    </row>
    <row r="22" spans="1:7">
      <c r="A22" s="3" t="s">
        <v>134</v>
      </c>
      <c r="C22" s="8" t="n">
        <v>13070</v>
      </c>
      <c r="D22" s="5" t="n">
        <v>35267376</v>
      </c>
      <c r="E22" s="8" t="n">
        <v>-791638</v>
      </c>
      <c r="F22" s="8" t="n">
        <v>-13809502</v>
      </c>
      <c r="G22" s="8" t="n">
        <v>20679306</v>
      </c>
    </row>
    <row r="23" spans="1:7">
      <c r="A23" s="3" t="s">
        <v>132</v>
      </c>
      <c r="C23" s="5" t="n">
        <v>445</v>
      </c>
      <c r="G23" s="5" t="n">
        <v>445</v>
      </c>
    </row>
    <row r="24" spans="1:7">
      <c r="A24" s="3" t="s">
        <v>135</v>
      </c>
      <c r="D24" s="8" t="n">
        <v>534</v>
      </c>
      <c r="G24" s="8" t="n">
        <v>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90</v>
      </c>
      <c r="B1" s="2" t="s">
        <v>1</v>
      </c>
    </row>
    <row r="2" spans="1:3">
      <c r="B2" s="2" t="s">
        <v>2</v>
      </c>
      <c r="C2" s="2" t="s">
        <v>31</v>
      </c>
    </row>
    <row r="3" spans="1:3">
      <c r="A3" s="3" t="s">
        <v>591</v>
      </c>
      <c r="B3" s="5" t="n">
        <v>314775</v>
      </c>
      <c r="C3" s="3" t="s">
        <v>45</v>
      </c>
    </row>
    <row r="4" spans="1:3">
      <c r="A4" s="3" t="s">
        <v>592</v>
      </c>
      <c r="B4" s="10" t="n">
        <v>2.23</v>
      </c>
      <c r="C4" s="3" t="s">
        <v>45</v>
      </c>
    </row>
    <row r="5" spans="1:3">
      <c r="A5" s="3" t="s">
        <v>563</v>
      </c>
      <c r="B5" s="5" t="n">
        <v>240160</v>
      </c>
      <c r="C5" s="5" t="n">
        <v>321895</v>
      </c>
    </row>
    <row r="6" spans="1:3">
      <c r="A6" s="3" t="s">
        <v>593</v>
      </c>
      <c r="B6" s="10" t="n">
        <v>8.16</v>
      </c>
      <c r="C6" s="10" t="n">
        <v>2.04</v>
      </c>
    </row>
    <row r="7" spans="1:3">
      <c r="A7" s="3" t="s">
        <v>132</v>
      </c>
      <c r="B7" s="5" t="n">
        <v>445</v>
      </c>
      <c r="C7" s="3" t="s">
        <v>45</v>
      </c>
    </row>
    <row r="8" spans="1:3">
      <c r="A8" s="3" t="s">
        <v>594</v>
      </c>
      <c r="B8" s="10" t="n">
        <v>1.2</v>
      </c>
      <c r="C8" s="3" t="s">
        <v>45</v>
      </c>
    </row>
    <row r="9" spans="1:3">
      <c r="A9" s="3" t="s">
        <v>595</v>
      </c>
      <c r="B9" s="5" t="n">
        <v>-77031</v>
      </c>
      <c r="C9" s="5" t="n">
        <v>-7120</v>
      </c>
    </row>
    <row r="10" spans="1:3">
      <c r="A10" s="3" t="s">
        <v>596</v>
      </c>
      <c r="B10" s="10" t="n">
        <v>7.88</v>
      </c>
      <c r="C10" s="10" t="n">
        <v>1.2</v>
      </c>
    </row>
    <row r="11" spans="1:3">
      <c r="A11" s="3" t="s">
        <v>591</v>
      </c>
      <c r="B11" s="5" t="n">
        <v>477459</v>
      </c>
      <c r="C11" s="5" t="n">
        <v>314775</v>
      </c>
    </row>
    <row r="12" spans="1:3">
      <c r="A12" s="3" t="s">
        <v>592</v>
      </c>
      <c r="B12" s="10" t="n">
        <v>4.3</v>
      </c>
      <c r="C12" s="10" t="n">
        <v>2.23</v>
      </c>
    </row>
    <row r="13" spans="1:3">
      <c r="A13" s="3" t="s">
        <v>597</v>
      </c>
      <c r="B13" s="10" t="n">
        <v>2.01</v>
      </c>
      <c r="C13" s="10" t="n">
        <v>0.92</v>
      </c>
    </row>
    <row r="14" spans="1:3">
      <c r="A14" s="3" t="s">
        <v>598</v>
      </c>
      <c r="B14" s="5" t="n">
        <v>-445</v>
      </c>
      <c r="C14" s="3" t="s">
        <v>45</v>
      </c>
    </row>
    <row r="15" spans="1:3">
      <c r="A15" s="3" t="s">
        <v>599</v>
      </c>
      <c r="B15" s="3" t="s">
        <v>600</v>
      </c>
    </row>
    <row r="16" spans="1:3">
      <c r="A16" s="3" t="s">
        <v>601</v>
      </c>
      <c r="B16" s="5" t="n">
        <v>178856</v>
      </c>
    </row>
    <row r="17" spans="1:3">
      <c r="A17" s="3" t="s">
        <v>602</v>
      </c>
      <c r="B17" s="10" t="n">
        <v>3.08</v>
      </c>
    </row>
    <row r="18" spans="1:3">
      <c r="A18" s="3" t="s">
        <v>603</v>
      </c>
      <c r="B18" s="10" t="n">
        <v>1.36</v>
      </c>
    </row>
    <row r="19" spans="1:3">
      <c r="A19" s="3" t="s">
        <v>604</v>
      </c>
      <c r="B19" s="3" t="s">
        <v>6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6</v>
      </c>
      <c r="B1" s="2" t="s">
        <v>607</v>
      </c>
      <c r="C1" s="2" t="s">
        <v>2</v>
      </c>
      <c r="D1" s="2" t="s">
        <v>31</v>
      </c>
    </row>
    <row r="2" spans="1:4">
      <c r="A2" s="3" t="s">
        <v>608</v>
      </c>
      <c r="B2" s="3" t="s">
        <v>45</v>
      </c>
      <c r="C2" s="5" t="n">
        <v>662375</v>
      </c>
      <c r="D2" s="3" t="s">
        <v>45</v>
      </c>
    </row>
    <row r="3" spans="1:4">
      <c r="A3" s="3" t="s">
        <v>555</v>
      </c>
      <c r="B3" s="5" t="n">
        <v>567375</v>
      </c>
      <c r="C3" s="5" t="n">
        <v>8000</v>
      </c>
      <c r="D3" s="5" t="n">
        <v>662375</v>
      </c>
    </row>
    <row r="4" spans="1:4">
      <c r="A4" s="3" t="s">
        <v>609</v>
      </c>
      <c r="C4" s="3" t="s">
        <v>45</v>
      </c>
      <c r="D4" s="3" t="s">
        <v>45</v>
      </c>
    </row>
    <row r="5" spans="1:4">
      <c r="A5" s="3" t="s">
        <v>610</v>
      </c>
      <c r="C5" s="5" t="n">
        <v>670375</v>
      </c>
      <c r="D5" s="5" t="n">
        <v>662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11</v>
      </c>
      <c r="B1" s="2" t="s">
        <v>1</v>
      </c>
    </row>
    <row r="2" spans="1:3">
      <c r="B2" s="2" t="s">
        <v>2</v>
      </c>
      <c r="C2" s="2" t="s">
        <v>31</v>
      </c>
    </row>
    <row r="3" spans="1:3">
      <c r="A3" s="3" t="s">
        <v>612</v>
      </c>
      <c r="B3" s="3" t="s">
        <v>45</v>
      </c>
      <c r="C3" s="3" t="s">
        <v>613</v>
      </c>
    </row>
    <row r="4" spans="1:3">
      <c r="A4" s="3" t="s">
        <v>614</v>
      </c>
      <c r="B4" s="3" t="s">
        <v>45</v>
      </c>
      <c r="C4" s="3" t="s">
        <v>615</v>
      </c>
    </row>
    <row r="5" spans="1:3">
      <c r="A5" s="3" t="s">
        <v>616</v>
      </c>
      <c r="B5" s="3" t="s">
        <v>45</v>
      </c>
      <c r="C5" s="3" t="s">
        <v>5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17</v>
      </c>
      <c r="B1" s="2" t="s">
        <v>1</v>
      </c>
    </row>
    <row r="2" spans="1:3">
      <c r="B2" s="2" t="s">
        <v>2</v>
      </c>
      <c r="C2" s="2" t="s">
        <v>31</v>
      </c>
    </row>
    <row r="3" spans="1:3">
      <c r="A3" s="3" t="s">
        <v>618</v>
      </c>
      <c r="B3" s="5" t="n">
        <v>90000</v>
      </c>
    </row>
    <row r="4" spans="1:3">
      <c r="A4" s="3" t="s">
        <v>592</v>
      </c>
      <c r="B4" s="10" t="n">
        <v>8.130000000000001</v>
      </c>
    </row>
    <row r="5" spans="1:3">
      <c r="A5" s="3" t="s">
        <v>619</v>
      </c>
      <c r="B5" s="3" t="s">
        <v>568</v>
      </c>
      <c r="C5" s="3" t="s">
        <v>620</v>
      </c>
    </row>
    <row r="6" spans="1:3">
      <c r="A6" s="3" t="s">
        <v>621</v>
      </c>
      <c r="B6" s="3" t="s">
        <v>45</v>
      </c>
    </row>
    <row r="7" spans="1:3">
      <c r="A7" s="3" t="s">
        <v>622</v>
      </c>
      <c r="B7" s="3" t="s">
        <v>45</v>
      </c>
    </row>
    <row r="8" spans="1:3">
      <c r="A8" s="3" t="s">
        <v>618</v>
      </c>
      <c r="B8" s="5" t="n">
        <v>90000</v>
      </c>
      <c r="C8" s="5" t="n">
        <v>90000</v>
      </c>
    </row>
    <row r="9" spans="1:3">
      <c r="A9" s="3" t="s">
        <v>592</v>
      </c>
      <c r="B9" s="10" t="n">
        <v>8.130000000000001</v>
      </c>
      <c r="C9" s="10" t="n">
        <v>8.130000000000001</v>
      </c>
    </row>
    <row r="10" spans="1:3">
      <c r="A10" s="3" t="s">
        <v>623</v>
      </c>
      <c r="B10" s="5" t="n">
        <v>90000</v>
      </c>
    </row>
    <row r="11" spans="1:3">
      <c r="A11" s="3" t="s">
        <v>602</v>
      </c>
      <c r="B11" s="10" t="n">
        <v>8.130000000000001</v>
      </c>
    </row>
    <row r="12" spans="1:3">
      <c r="A12" s="3" t="s">
        <v>624</v>
      </c>
      <c r="B12" s="11"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25</v>
      </c>
      <c r="B1" s="2" t="s">
        <v>1</v>
      </c>
    </row>
    <row r="2" spans="1:3">
      <c r="B2" s="2" t="s">
        <v>2</v>
      </c>
      <c r="C2" s="2" t="s">
        <v>31</v>
      </c>
    </row>
    <row r="3" spans="1:3">
      <c r="A3" s="3" t="s">
        <v>626</v>
      </c>
    </row>
    <row r="4" spans="1:3">
      <c r="A4" s="3" t="s">
        <v>627</v>
      </c>
      <c r="B4" s="5" t="n">
        <v>2011</v>
      </c>
    </row>
    <row r="5" spans="1:3">
      <c r="A5" s="3" t="s">
        <v>628</v>
      </c>
    </row>
    <row r="6" spans="1:3">
      <c r="A6" s="3" t="s">
        <v>627</v>
      </c>
      <c r="B6" s="5" t="n">
        <v>2011</v>
      </c>
    </row>
    <row r="7" spans="1:3">
      <c r="A7" s="3" t="s">
        <v>629</v>
      </c>
    </row>
    <row r="8" spans="1:3">
      <c r="A8" s="3" t="s">
        <v>627</v>
      </c>
      <c r="B8" s="5" t="n">
        <v>2012</v>
      </c>
    </row>
    <row r="9" spans="1:3">
      <c r="A9" s="3" t="s">
        <v>630</v>
      </c>
    </row>
    <row r="10" spans="1:3">
      <c r="A10" s="3" t="s">
        <v>627</v>
      </c>
      <c r="B10" s="5" t="n">
        <v>2012</v>
      </c>
    </row>
    <row r="11" spans="1:3">
      <c r="A11" s="3" t="s">
        <v>631</v>
      </c>
    </row>
    <row r="12" spans="1:3">
      <c r="A12" s="3" t="s">
        <v>632</v>
      </c>
      <c r="B12" s="8" t="n">
        <v>4533000</v>
      </c>
    </row>
    <row r="13" spans="1:3">
      <c r="A13" s="3" t="s">
        <v>633</v>
      </c>
    </row>
    <row r="14" spans="1:3">
      <c r="A14" s="3" t="s">
        <v>632</v>
      </c>
      <c r="B14" s="5" t="n">
        <v>6016000</v>
      </c>
    </row>
    <row r="15" spans="1:3">
      <c r="A15" s="3" t="s">
        <v>373</v>
      </c>
    </row>
    <row r="16" spans="1:3">
      <c r="A16" s="3" t="s">
        <v>634</v>
      </c>
      <c r="B16" s="5" t="n">
        <v>65600</v>
      </c>
      <c r="C16" s="8" t="n">
        <v>121700</v>
      </c>
    </row>
    <row r="17" spans="1:3">
      <c r="A17" s="3" t="s">
        <v>635</v>
      </c>
    </row>
    <row r="18" spans="1:3">
      <c r="A18" s="3" t="s">
        <v>636</v>
      </c>
      <c r="B18" s="8" t="n">
        <v>33000</v>
      </c>
      <c r="C18" s="8" t="n">
        <v>30000</v>
      </c>
    </row>
    <row r="19" spans="1:3">
      <c r="A19" s="3" t="s">
        <v>637</v>
      </c>
      <c r="B19" s="3" t="s">
        <v>638</v>
      </c>
      <c r="C19" s="3" t="s">
        <v>6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40</v>
      </c>
      <c r="B1" s="2" t="s">
        <v>1</v>
      </c>
    </row>
    <row r="2" spans="1:3">
      <c r="B2" s="2" t="s">
        <v>2</v>
      </c>
      <c r="C2" s="2" t="s">
        <v>31</v>
      </c>
    </row>
    <row r="3" spans="1:3">
      <c r="A3" s="3" t="s">
        <v>641</v>
      </c>
      <c r="B3" s="8" t="n">
        <v>-208900</v>
      </c>
      <c r="C3" s="8" t="n">
        <v>-388900</v>
      </c>
    </row>
    <row r="4" spans="1:3">
      <c r="A4" s="3" t="s">
        <v>642</v>
      </c>
      <c r="B4" s="5" t="n">
        <v>-67800</v>
      </c>
      <c r="C4" s="5" t="n">
        <v>-28800</v>
      </c>
    </row>
    <row r="5" spans="1:3">
      <c r="A5" s="3" t="s">
        <v>643</v>
      </c>
      <c r="B5" s="5" t="n">
        <v>-276700</v>
      </c>
      <c r="C5" s="5" t="n">
        <v>-417700</v>
      </c>
    </row>
    <row r="6" spans="1:3">
      <c r="A6" s="3" t="s">
        <v>641</v>
      </c>
      <c r="B6" s="8" t="n">
        <v>40800</v>
      </c>
      <c r="C6" s="5" t="n">
        <v>1403100</v>
      </c>
    </row>
    <row r="7" spans="1:3">
      <c r="A7" s="3" t="s">
        <v>644</v>
      </c>
      <c r="B7" s="3" t="s">
        <v>45</v>
      </c>
      <c r="C7" s="5" t="n">
        <v>355000</v>
      </c>
    </row>
    <row r="8" spans="1:3">
      <c r="A8" s="3" t="s">
        <v>147</v>
      </c>
      <c r="B8" s="8" t="n">
        <v>40800</v>
      </c>
      <c r="C8" s="5" t="n">
        <v>1758100</v>
      </c>
    </row>
    <row r="9" spans="1:3">
      <c r="A9" s="3" t="s">
        <v>645</v>
      </c>
      <c r="B9" s="8" t="n">
        <v>-235855</v>
      </c>
      <c r="C9" s="8" t="n">
        <v>1340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6</v>
      </c>
      <c r="B1" s="2" t="s">
        <v>2</v>
      </c>
      <c r="C1" s="2" t="s">
        <v>31</v>
      </c>
    </row>
    <row r="2" spans="1:3">
      <c r="A2" s="3" t="s">
        <v>154</v>
      </c>
      <c r="B2" s="8" t="n">
        <v>1988200</v>
      </c>
      <c r="C2" s="8" t="n">
        <v>2999300</v>
      </c>
    </row>
    <row r="3" spans="1:3">
      <c r="A3" s="3" t="s">
        <v>151</v>
      </c>
      <c r="B3" s="5" t="n">
        <v>-664000</v>
      </c>
      <c r="C3" s="5" t="n">
        <v>-932900</v>
      </c>
    </row>
    <row r="4" spans="1:3">
      <c r="A4" s="3" t="s">
        <v>647</v>
      </c>
      <c r="B4" s="5" t="n">
        <v>1781000</v>
      </c>
      <c r="C4" s="5" t="n">
        <v>30800</v>
      </c>
    </row>
    <row r="5" spans="1:3">
      <c r="A5" s="3" t="s">
        <v>52</v>
      </c>
      <c r="B5" s="5" t="n">
        <v>74900</v>
      </c>
      <c r="C5" s="8" t="n">
        <v>197300</v>
      </c>
    </row>
    <row r="6" spans="1:3">
      <c r="A6" s="3" t="s">
        <v>47</v>
      </c>
      <c r="B6" s="5" t="n">
        <v>87000</v>
      </c>
      <c r="C6" s="3" t="s">
        <v>45</v>
      </c>
    </row>
    <row r="7" spans="1:3">
      <c r="A7" s="3" t="s">
        <v>648</v>
      </c>
      <c r="B7" s="5" t="n">
        <v>-44100</v>
      </c>
      <c r="C7" s="8" t="n">
        <v>-231300</v>
      </c>
    </row>
    <row r="8" spans="1:3">
      <c r="A8" s="3" t="s">
        <v>649</v>
      </c>
      <c r="B8" s="5" t="n">
        <v>109600</v>
      </c>
      <c r="C8" s="3" t="s">
        <v>45</v>
      </c>
    </row>
    <row r="9" spans="1:3">
      <c r="A9" s="3" t="s">
        <v>152</v>
      </c>
      <c r="B9" s="5" t="n">
        <v>209700</v>
      </c>
      <c r="C9" s="8" t="n">
        <v>207000</v>
      </c>
    </row>
    <row r="10" spans="1:3">
      <c r="A10" s="3" t="s">
        <v>650</v>
      </c>
      <c r="B10" s="5" t="n">
        <v>1849100</v>
      </c>
      <c r="C10" s="8" t="n">
        <v>38200</v>
      </c>
    </row>
    <row r="11" spans="1:3">
      <c r="A11" s="3" t="s">
        <v>651</v>
      </c>
      <c r="B11" s="5" t="n">
        <v>14200</v>
      </c>
      <c r="C11" s="3" t="s">
        <v>45</v>
      </c>
    </row>
    <row r="12" spans="1:3">
      <c r="A12" s="3" t="s">
        <v>652</v>
      </c>
      <c r="B12" s="5" t="n">
        <v>1300</v>
      </c>
      <c r="C12" s="8" t="n">
        <v>400</v>
      </c>
    </row>
    <row r="13" spans="1:3">
      <c r="A13" s="3" t="s">
        <v>653</v>
      </c>
      <c r="B13" s="5" t="n">
        <v>167500</v>
      </c>
      <c r="C13" s="5" t="n">
        <v>-45400</v>
      </c>
    </row>
    <row r="14" spans="1:3">
      <c r="A14" s="3" t="s">
        <v>654</v>
      </c>
      <c r="B14" s="5" t="n">
        <v>5574400</v>
      </c>
      <c r="C14" s="5" t="n">
        <v>2263400</v>
      </c>
    </row>
    <row r="15" spans="1:3">
      <c r="A15" s="3" t="s">
        <v>655</v>
      </c>
      <c r="B15" s="8" t="n">
        <v>-5574400</v>
      </c>
      <c r="C15" s="5" t="n">
        <v>-2054600</v>
      </c>
    </row>
    <row r="16" spans="1:3">
      <c r="A16" s="3" t="s">
        <v>656</v>
      </c>
      <c r="B16" s="3" t="s">
        <v>45</v>
      </c>
      <c r="C16" s="8" t="n">
        <v>208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31</v>
      </c>
    </row>
    <row r="3" spans="1:3">
      <c r="A3" s="3" t="s">
        <v>658</v>
      </c>
      <c r="B3" s="8" t="n">
        <v>-3071300</v>
      </c>
      <c r="C3" s="8" t="n">
        <v>-574900</v>
      </c>
    </row>
    <row r="4" spans="1:3">
      <c r="A4" s="3" t="s">
        <v>658</v>
      </c>
      <c r="B4" s="3" t="s">
        <v>659</v>
      </c>
      <c r="C4" s="3" t="s">
        <v>659</v>
      </c>
    </row>
    <row r="5" spans="1:3">
      <c r="A5" s="3" t="s">
        <v>660</v>
      </c>
      <c r="B5" s="8" t="n">
        <v>-387500</v>
      </c>
      <c r="C5" s="8" t="n">
        <v>-72500</v>
      </c>
    </row>
    <row r="6" spans="1:3">
      <c r="A6" s="3" t="s">
        <v>660</v>
      </c>
      <c r="B6" s="3" t="s">
        <v>661</v>
      </c>
      <c r="C6" s="3" t="s">
        <v>661</v>
      </c>
    </row>
    <row r="7" spans="1:3">
      <c r="A7" s="3" t="s">
        <v>662</v>
      </c>
      <c r="B7" s="8" t="n">
        <v>3519800</v>
      </c>
      <c r="C7" s="8" t="n">
        <v>2054600</v>
      </c>
    </row>
    <row r="8" spans="1:3">
      <c r="A8" s="3" t="s">
        <v>662</v>
      </c>
      <c r="B8" s="3" t="s">
        <v>663</v>
      </c>
      <c r="C8" s="3" t="s">
        <v>664</v>
      </c>
    </row>
    <row r="9" spans="1:3">
      <c r="A9" s="3" t="s">
        <v>665</v>
      </c>
      <c r="B9" s="8" t="n">
        <v>-58800</v>
      </c>
      <c r="C9" s="8" t="n">
        <v>23900</v>
      </c>
    </row>
    <row r="10" spans="1:3">
      <c r="A10" s="3" t="s">
        <v>665</v>
      </c>
      <c r="B10" s="3" t="s">
        <v>666</v>
      </c>
      <c r="C10" s="3" t="s">
        <v>667</v>
      </c>
    </row>
    <row r="11" spans="1:3">
      <c r="A11" s="3" t="s">
        <v>668</v>
      </c>
      <c r="B11" s="8" t="n">
        <v>-46500</v>
      </c>
      <c r="C11" s="8" t="n">
        <v>-20900</v>
      </c>
    </row>
    <row r="12" spans="1:3">
      <c r="A12" s="3" t="s">
        <v>668</v>
      </c>
      <c r="B12" s="3" t="s">
        <v>669</v>
      </c>
      <c r="C12" s="3" t="s">
        <v>670</v>
      </c>
    </row>
    <row r="13" spans="1:3">
      <c r="A13" s="3" t="s">
        <v>671</v>
      </c>
      <c r="B13" s="8" t="n">
        <v>-80100</v>
      </c>
      <c r="C13" s="8" t="n">
        <v>33000</v>
      </c>
    </row>
    <row r="14" spans="1:3">
      <c r="A14" s="3" t="s">
        <v>671</v>
      </c>
      <c r="B14" s="3" t="s">
        <v>672</v>
      </c>
      <c r="C14" s="3" t="s">
        <v>673</v>
      </c>
    </row>
    <row r="15" spans="1:3">
      <c r="A15" s="3" t="s">
        <v>674</v>
      </c>
      <c r="B15" s="8" t="n">
        <v>-111500</v>
      </c>
      <c r="C15" s="8" t="n">
        <v>-102800</v>
      </c>
    </row>
    <row r="16" spans="1:3">
      <c r="A16" s="3" t="s">
        <v>674</v>
      </c>
      <c r="B16" s="3" t="s">
        <v>675</v>
      </c>
      <c r="C16" s="3" t="s">
        <v>676</v>
      </c>
    </row>
    <row r="17" spans="1:3">
      <c r="A17" s="3" t="s">
        <v>645</v>
      </c>
      <c r="B17" s="8" t="n">
        <v>-235855</v>
      </c>
      <c r="C17" s="8" t="n">
        <v>1340436</v>
      </c>
    </row>
    <row r="18" spans="1:3">
      <c r="A18" s="3" t="s">
        <v>645</v>
      </c>
      <c r="B18" s="3" t="s">
        <v>677</v>
      </c>
      <c r="C18" s="3" t="s">
        <v>6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679</v>
      </c>
      <c r="B1" s="2" t="s">
        <v>1</v>
      </c>
    </row>
    <row r="2" spans="1:2">
      <c r="B2" s="2" t="s">
        <v>349</v>
      </c>
    </row>
    <row r="3" spans="1:2">
      <c r="A3" s="3" t="s">
        <v>680</v>
      </c>
      <c r="B3" s="8" t="n">
        <v>91700</v>
      </c>
    </row>
    <row r="4" spans="1:2">
      <c r="A4" s="3" t="s">
        <v>680</v>
      </c>
      <c r="B4" s="8" t="n">
        <v>114500</v>
      </c>
    </row>
    <row r="5" spans="1:2">
      <c r="A5" s="3" t="s">
        <v>681</v>
      </c>
      <c r="B5" s="3" t="s">
        <v>45</v>
      </c>
    </row>
    <row r="6" spans="1:2">
      <c r="A6" s="3" t="s">
        <v>682</v>
      </c>
      <c r="B6" s="8" t="n">
        <v>-59100</v>
      </c>
    </row>
    <row r="7" spans="1:2">
      <c r="A7" s="3" t="s">
        <v>683</v>
      </c>
      <c r="B7" s="5" t="n">
        <v>32600</v>
      </c>
    </row>
    <row r="8" spans="1:2">
      <c r="A8" s="3" t="s">
        <v>683</v>
      </c>
      <c r="B8" s="8" t="n">
        <v>91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84</v>
      </c>
      <c r="B1" s="2" t="s">
        <v>1</v>
      </c>
    </row>
    <row r="2" spans="1:3">
      <c r="B2" s="2" t="s">
        <v>2</v>
      </c>
      <c r="C2" s="2" t="s">
        <v>31</v>
      </c>
    </row>
    <row r="3" spans="1:3">
      <c r="A3" s="3" t="s">
        <v>685</v>
      </c>
    </row>
    <row r="4" spans="1:3">
      <c r="A4" s="3" t="s">
        <v>686</v>
      </c>
      <c r="B4" s="8" t="n">
        <v>643000</v>
      </c>
      <c r="C4" s="8" t="n">
        <v>92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1</v>
      </c>
    </row>
    <row r="3" spans="1:3">
      <c r="A3" s="3" t="s">
        <v>115</v>
      </c>
    </row>
    <row r="4" spans="1:3">
      <c r="A4" s="3" t="s">
        <v>137</v>
      </c>
      <c r="B4" s="8" t="n">
        <v>1351403</v>
      </c>
      <c r="C4" s="8" t="n">
        <v>27613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r="A1" s="1" t="s">
        <v>687</v>
      </c>
      <c r="B1" s="2" t="s">
        <v>688</v>
      </c>
      <c r="C1" s="2" t="s">
        <v>689</v>
      </c>
      <c r="D1" s="2" t="s">
        <v>349</v>
      </c>
      <c r="E1" s="2" t="s">
        <v>350</v>
      </c>
    </row>
    <row r="2" spans="1:5">
      <c r="A2" s="3" t="s">
        <v>361</v>
      </c>
    </row>
    <row r="3" spans="1:5">
      <c r="A3" s="3" t="s">
        <v>690</v>
      </c>
      <c r="D3" s="8" t="n">
        <v>1432</v>
      </c>
    </row>
    <row r="4" spans="1:5">
      <c r="A4" s="3" t="s">
        <v>691</v>
      </c>
      <c r="D4" s="3" t="s">
        <v>692</v>
      </c>
    </row>
    <row r="5" spans="1:5">
      <c r="A5" s="3" t="s">
        <v>367</v>
      </c>
    </row>
    <row r="6" spans="1:5">
      <c r="A6" s="3" t="s">
        <v>690</v>
      </c>
      <c r="D6" s="8" t="n">
        <v>13213</v>
      </c>
    </row>
    <row r="7" spans="1:5">
      <c r="A7" s="3" t="s">
        <v>691</v>
      </c>
      <c r="D7" s="3" t="s">
        <v>693</v>
      </c>
    </row>
    <row r="8" spans="1:5">
      <c r="A8" s="3" t="s">
        <v>694</v>
      </c>
      <c r="B8" s="5" t="n">
        <v>66</v>
      </c>
    </row>
    <row r="9" spans="1:5">
      <c r="A9" s="3" t="s">
        <v>690</v>
      </c>
      <c r="B9" s="8" t="n">
        <v>22000</v>
      </c>
      <c r="C9" s="8" t="n">
        <v>10500</v>
      </c>
    </row>
    <row r="10" spans="1:5">
      <c r="A10" s="3" t="s">
        <v>695</v>
      </c>
      <c r="D10" s="5" t="n">
        <v>47</v>
      </c>
    </row>
    <row r="11" spans="1:5">
      <c r="A11" s="3" t="s">
        <v>696</v>
      </c>
      <c r="D11" s="8" t="n">
        <v>1574803</v>
      </c>
      <c r="E11" s="8" t="n">
        <v>1348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97</v>
      </c>
      <c r="B1" s="2" t="s">
        <v>349</v>
      </c>
    </row>
    <row r="2" spans="1:2">
      <c r="A2" s="5" t="n">
        <v>2016</v>
      </c>
      <c r="B2" s="8" t="n">
        <v>2731356</v>
      </c>
    </row>
    <row r="3" spans="1:2">
      <c r="A3" s="5" t="n">
        <v>2017</v>
      </c>
      <c r="B3" s="5" t="n">
        <v>2807921</v>
      </c>
    </row>
    <row r="4" spans="1:2">
      <c r="A4" s="5" t="n">
        <v>2018</v>
      </c>
      <c r="B4" s="5" t="n">
        <v>2290057</v>
      </c>
    </row>
    <row r="5" spans="1:2">
      <c r="A5" s="5" t="n">
        <v>2019</v>
      </c>
      <c r="B5" s="5" t="n">
        <v>1998139</v>
      </c>
    </row>
    <row r="6" spans="1:2">
      <c r="A6" s="5" t="n">
        <v>2020</v>
      </c>
      <c r="B6" s="5" t="n">
        <v>1763150</v>
      </c>
    </row>
    <row r="7" spans="1:2">
      <c r="A7" s="3" t="s">
        <v>504</v>
      </c>
      <c r="B7" s="5" t="n">
        <v>8373011</v>
      </c>
    </row>
    <row r="8" spans="1:2">
      <c r="A8" s="3" t="s">
        <v>119</v>
      </c>
      <c r="B8" s="8" t="n">
        <v>199636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21"/>
  </cols>
  <sheetData>
    <row r="1" spans="1:2">
      <c r="A1" s="1" t="s">
        <v>698</v>
      </c>
      <c r="B1" s="2" t="s">
        <v>699</v>
      </c>
    </row>
    <row r="2" spans="1:2">
      <c r="A2" s="3" t="s">
        <v>700</v>
      </c>
      <c r="B2" s="8" t="n">
        <v>2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1</v>
      </c>
    </row>
    <row r="3" spans="1:3">
      <c r="A3" s="7" t="s">
        <v>139</v>
      </c>
    </row>
    <row r="4" spans="1:3">
      <c r="A4" s="3" t="s">
        <v>129</v>
      </c>
      <c r="B4" s="8" t="n">
        <v>-8797321</v>
      </c>
      <c r="C4" s="8" t="n">
        <v>-3031220</v>
      </c>
    </row>
    <row r="5" spans="1:3">
      <c r="A5" s="7" t="s">
        <v>140</v>
      </c>
    </row>
    <row r="6" spans="1:3">
      <c r="A6" s="3" t="s">
        <v>141</v>
      </c>
      <c r="B6" s="5" t="n">
        <v>61629</v>
      </c>
      <c r="C6" s="8" t="n">
        <v>102782</v>
      </c>
    </row>
    <row r="7" spans="1:3">
      <c r="A7" s="3" t="s">
        <v>142</v>
      </c>
      <c r="B7" s="5" t="n">
        <v>-254250</v>
      </c>
      <c r="C7" s="3" t="s">
        <v>45</v>
      </c>
    </row>
    <row r="8" spans="1:3">
      <c r="A8" s="3" t="s">
        <v>143</v>
      </c>
      <c r="B8" s="5" t="n">
        <v>-282750</v>
      </c>
      <c r="C8" s="3" t="s">
        <v>45</v>
      </c>
    </row>
    <row r="9" spans="1:3">
      <c r="A9" s="3" t="s">
        <v>144</v>
      </c>
      <c r="B9" s="5" t="n">
        <v>-521350</v>
      </c>
      <c r="C9" s="3" t="s">
        <v>45</v>
      </c>
    </row>
    <row r="10" spans="1:3">
      <c r="A10" s="3" t="s">
        <v>145</v>
      </c>
      <c r="B10" s="5" t="n">
        <v>-59850</v>
      </c>
      <c r="C10" s="3" t="s">
        <v>45</v>
      </c>
    </row>
    <row r="11" spans="1:3">
      <c r="A11" s="3" t="s">
        <v>99</v>
      </c>
      <c r="B11" s="5" t="n">
        <v>1268955</v>
      </c>
      <c r="C11" s="8" t="n">
        <v>210123</v>
      </c>
    </row>
    <row r="12" spans="1:3">
      <c r="A12" s="3" t="s">
        <v>146</v>
      </c>
      <c r="B12" s="5" t="n">
        <v>-11500</v>
      </c>
      <c r="C12" s="5" t="n">
        <v>10127</v>
      </c>
    </row>
    <row r="13" spans="1:3">
      <c r="A13" s="3" t="s">
        <v>147</v>
      </c>
      <c r="B13" s="5" t="n">
        <v>40800</v>
      </c>
      <c r="C13" s="8" t="n">
        <v>1758100</v>
      </c>
    </row>
    <row r="14" spans="1:3">
      <c r="A14" s="3" t="s">
        <v>104</v>
      </c>
      <c r="B14" s="5" t="n">
        <v>-261147</v>
      </c>
      <c r="C14" s="3" t="s">
        <v>45</v>
      </c>
    </row>
    <row r="15" spans="1:3">
      <c r="A15" s="3" t="s">
        <v>148</v>
      </c>
      <c r="B15" s="5" t="n">
        <v>825145</v>
      </c>
      <c r="C15" s="8" t="n">
        <v>101830</v>
      </c>
    </row>
    <row r="16" spans="1:3">
      <c r="A16" s="7" t="s">
        <v>149</v>
      </c>
    </row>
    <row r="17" spans="1:3">
      <c r="A17" s="3" t="s">
        <v>34</v>
      </c>
      <c r="B17" s="5" t="n">
        <v>-160706</v>
      </c>
      <c r="C17" s="5" t="n">
        <v>-165790</v>
      </c>
    </row>
    <row r="18" spans="1:3">
      <c r="A18" s="3" t="s">
        <v>150</v>
      </c>
      <c r="B18" s="5" t="n">
        <v>-99963</v>
      </c>
      <c r="C18" s="5" t="n">
        <v>-369532</v>
      </c>
    </row>
    <row r="19" spans="1:3">
      <c r="A19" s="3" t="s">
        <v>36</v>
      </c>
      <c r="B19" s="5" t="n">
        <v>324833</v>
      </c>
      <c r="C19" s="5" t="n">
        <v>-395814</v>
      </c>
    </row>
    <row r="20" spans="1:3">
      <c r="A20" s="3" t="s">
        <v>39</v>
      </c>
      <c r="B20" s="5" t="n">
        <v>9892</v>
      </c>
      <c r="C20" s="5" t="n">
        <v>-352196</v>
      </c>
    </row>
    <row r="21" spans="1:3">
      <c r="A21" s="3" t="s">
        <v>151</v>
      </c>
      <c r="B21" s="5" t="n">
        <v>127550</v>
      </c>
      <c r="C21" s="8" t="n">
        <v>-20400</v>
      </c>
    </row>
    <row r="22" spans="1:3">
      <c r="A22" s="3" t="s">
        <v>48</v>
      </c>
      <c r="B22" s="5" t="n">
        <v>-39235</v>
      </c>
      <c r="C22" s="3" t="s">
        <v>45</v>
      </c>
    </row>
    <row r="23" spans="1:3">
      <c r="A23" s="3" t="s">
        <v>51</v>
      </c>
      <c r="B23" s="5" t="n">
        <v>-291480</v>
      </c>
      <c r="C23" s="8" t="n">
        <v>952230</v>
      </c>
    </row>
    <row r="24" spans="1:3">
      <c r="A24" s="3" t="s">
        <v>52</v>
      </c>
      <c r="B24" s="5" t="n">
        <v>165602</v>
      </c>
      <c r="C24" s="5" t="n">
        <v>92418</v>
      </c>
    </row>
    <row r="25" spans="1:3">
      <c r="A25" s="3" t="s">
        <v>53</v>
      </c>
      <c r="B25" s="5" t="n">
        <v>14474</v>
      </c>
      <c r="C25" s="5" t="n">
        <v>132471</v>
      </c>
    </row>
    <row r="26" spans="1:3">
      <c r="A26" s="3" t="s">
        <v>54</v>
      </c>
      <c r="B26" s="5" t="n">
        <v>875431</v>
      </c>
      <c r="C26" s="5" t="n">
        <v>489574</v>
      </c>
    </row>
    <row r="27" spans="1:3">
      <c r="A27" s="3" t="s">
        <v>63</v>
      </c>
      <c r="B27" s="5" t="n">
        <v>-105973</v>
      </c>
      <c r="C27" s="5" t="n">
        <v>-25447</v>
      </c>
    </row>
    <row r="28" spans="1:3">
      <c r="A28" s="3" t="s">
        <v>152</v>
      </c>
      <c r="B28" s="8" t="n">
        <v>246686</v>
      </c>
      <c r="C28" s="5" t="n">
        <v>545164</v>
      </c>
    </row>
    <row r="29" spans="1:3">
      <c r="A29" s="3" t="s">
        <v>153</v>
      </c>
      <c r="B29" s="3" t="s">
        <v>45</v>
      </c>
      <c r="C29" s="5" t="n">
        <v>-419297</v>
      </c>
    </row>
    <row r="30" spans="1:3">
      <c r="A30" s="3" t="s">
        <v>154</v>
      </c>
      <c r="B30" s="8" t="n">
        <v>128049</v>
      </c>
      <c r="C30" s="5" t="n">
        <v>-52568</v>
      </c>
    </row>
    <row r="31" spans="1:3">
      <c r="A31" s="3" t="s">
        <v>155</v>
      </c>
      <c r="B31" s="5" t="n">
        <v>-6796479</v>
      </c>
      <c r="C31" s="5" t="n">
        <v>-437445</v>
      </c>
    </row>
    <row r="32" spans="1:3">
      <c r="A32" s="7" t="s">
        <v>156</v>
      </c>
    </row>
    <row r="33" spans="1:3">
      <c r="A33" s="3" t="s">
        <v>157</v>
      </c>
      <c r="B33" s="5" t="n">
        <v>-4925525</v>
      </c>
      <c r="C33" s="8" t="n">
        <v>-900000</v>
      </c>
    </row>
    <row r="34" spans="1:3">
      <c r="A34" s="3" t="s">
        <v>158</v>
      </c>
      <c r="B34" s="8" t="n">
        <v>-1075500</v>
      </c>
      <c r="C34" s="3" t="s">
        <v>45</v>
      </c>
    </row>
    <row r="35" spans="1:3">
      <c r="A35" s="3" t="s">
        <v>159</v>
      </c>
      <c r="B35" s="3" t="s">
        <v>45</v>
      </c>
      <c r="C35" s="8" t="n">
        <v>-507500</v>
      </c>
    </row>
    <row r="36" spans="1:3">
      <c r="A36" s="3" t="s">
        <v>160</v>
      </c>
      <c r="B36" s="8" t="n">
        <v>-4065946</v>
      </c>
      <c r="C36" s="5" t="n">
        <v>-659305</v>
      </c>
    </row>
    <row r="37" spans="1:3">
      <c r="A37" s="3" t="s">
        <v>161</v>
      </c>
      <c r="B37" s="5" t="n">
        <v>11500</v>
      </c>
      <c r="C37" s="5" t="n">
        <v>2500</v>
      </c>
    </row>
    <row r="38" spans="1:3">
      <c r="A38" s="3" t="s">
        <v>162</v>
      </c>
      <c r="B38" s="5" t="n">
        <v>42388</v>
      </c>
      <c r="C38" s="5" t="n">
        <v>4179</v>
      </c>
    </row>
    <row r="39" spans="1:3">
      <c r="A39" s="3" t="s">
        <v>163</v>
      </c>
      <c r="B39" s="8" t="n">
        <v>-10013083</v>
      </c>
      <c r="C39" s="5" t="n">
        <v>-2060126</v>
      </c>
    </row>
    <row r="40" spans="1:3">
      <c r="A40" s="7" t="s">
        <v>164</v>
      </c>
    </row>
    <row r="41" spans="1:3">
      <c r="A41" s="3" t="s">
        <v>165</v>
      </c>
      <c r="B41" s="3" t="s">
        <v>45</v>
      </c>
      <c r="C41" s="8" t="n">
        <v>22425000</v>
      </c>
    </row>
    <row r="42" spans="1:3">
      <c r="A42" s="3" t="s">
        <v>166</v>
      </c>
      <c r="B42" s="8" t="n">
        <v>14374998</v>
      </c>
      <c r="C42" s="3" t="s">
        <v>45</v>
      </c>
    </row>
    <row r="43" spans="1:3">
      <c r="A43" s="3" t="s">
        <v>167</v>
      </c>
      <c r="B43" s="5" t="n">
        <v>-1351403</v>
      </c>
      <c r="C43" s="8" t="n">
        <v>-2647396</v>
      </c>
    </row>
    <row r="44" spans="1:3">
      <c r="A44" s="3" t="s">
        <v>168</v>
      </c>
      <c r="B44" s="5" t="n">
        <v>534</v>
      </c>
      <c r="C44" s="3" t="s">
        <v>45</v>
      </c>
    </row>
    <row r="45" spans="1:3">
      <c r="A45" s="3" t="s">
        <v>169</v>
      </c>
      <c r="B45" s="5" t="n">
        <v>-218500</v>
      </c>
      <c r="C45" s="3" t="s">
        <v>45</v>
      </c>
    </row>
    <row r="46" spans="1:3">
      <c r="A46" s="3" t="s">
        <v>170</v>
      </c>
      <c r="B46" s="5" t="n">
        <v>12805629</v>
      </c>
      <c r="C46" s="8" t="n">
        <v>19777604</v>
      </c>
    </row>
    <row r="47" spans="1:3">
      <c r="A47" s="3" t="s">
        <v>171</v>
      </c>
      <c r="B47" s="5" t="n">
        <v>-4003933</v>
      </c>
      <c r="C47" s="5" t="n">
        <v>17280033</v>
      </c>
    </row>
    <row r="48" spans="1:3">
      <c r="A48" s="3" t="s">
        <v>172</v>
      </c>
      <c r="B48" s="5" t="n">
        <v>20796783</v>
      </c>
      <c r="C48" s="5" t="n">
        <v>3516750</v>
      </c>
    </row>
    <row r="49" spans="1:3">
      <c r="A49" s="3" t="s">
        <v>173</v>
      </c>
      <c r="B49" s="8" t="n">
        <v>16792850</v>
      </c>
      <c r="C49" s="8" t="n">
        <v>20796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4</v>
      </c>
      <c r="B1" s="2" t="s">
        <v>1</v>
      </c>
    </row>
    <row r="2" spans="1:2">
      <c r="B2" s="2" t="s">
        <v>2</v>
      </c>
    </row>
    <row r="3" spans="1:2">
      <c r="A3" s="7" t="s">
        <v>175</v>
      </c>
    </row>
    <row r="4" spans="1:2">
      <c r="A4" s="3" t="s">
        <v>176</v>
      </c>
      <c r="B4"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7" t="s">
        <v>175</v>
      </c>
    </row>
    <row r="4" spans="1:2">
      <c r="A4" s="3" t="s">
        <v>179</v>
      </c>
      <c r="B4" s="3"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 of Opera</vt:lpstr>
      <vt:lpstr>Consolidated Statements of Chan</vt:lpstr>
      <vt:lpstr>Consolidated Statements of Cha6</vt:lpstr>
      <vt:lpstr>Consolidated Statements of Cash</vt:lpstr>
      <vt:lpstr>Supplemental Disclosure of Non-</vt:lpstr>
      <vt:lpstr>Note 1 - Nature of Operations a</vt:lpstr>
      <vt:lpstr>Note 2 - Acquisitions</vt:lpstr>
      <vt:lpstr>Note 3 - Notes Receivable</vt:lpstr>
      <vt:lpstr>Note 4 - Property and Equipment</vt:lpstr>
      <vt:lpstr>Note 5 - Fair Value Considerati</vt:lpstr>
      <vt:lpstr>Note 6 - Intangible Assets</vt:lpstr>
      <vt:lpstr>Note 7 - Notes Payable</vt:lpstr>
      <vt:lpstr>Note 8 - Equity</vt:lpstr>
      <vt:lpstr>Note 9 - Income Taxes</vt:lpstr>
      <vt:lpstr>Note 10 - Related Party Transac</vt:lpstr>
      <vt:lpstr>Note 11 - Commitments and Conti</vt:lpstr>
      <vt:lpstr>Note 12 - Subsequent Event</vt:lpstr>
      <vt:lpstr>Significant Accounting Policies</vt:lpstr>
      <vt:lpstr>Note 1 - Nature of Operations22</vt:lpstr>
      <vt:lpstr>Note 2 - Acquisitions (Tables)</vt:lpstr>
      <vt:lpstr>Note 4 - Property and Equipme24</vt:lpstr>
      <vt:lpstr>Note 6 - Intangible Assets (Tab</vt:lpstr>
      <vt:lpstr>Note 7 - Notes Payable (Tables)</vt:lpstr>
      <vt:lpstr>Note 8 - Equity (Tables)</vt:lpstr>
      <vt:lpstr>Note 9 - Income Taxes (Tables)</vt:lpstr>
      <vt:lpstr>Note 11 - Commitments and Con29</vt:lpstr>
      <vt:lpstr>Supplemental Disclosure of No30</vt:lpstr>
      <vt:lpstr>Note 1 - Nature of Operations31</vt:lpstr>
      <vt:lpstr>Note 1 - Clinics in Operation U</vt:lpstr>
      <vt:lpstr>Note 1 - Earnings (Loss) Per Co</vt:lpstr>
      <vt:lpstr>Note 1 - Potential Shares of Co</vt:lpstr>
      <vt:lpstr>Note 2 - Acquisitions (Details </vt:lpstr>
      <vt:lpstr>Note 2 - Assets Acquired and Li</vt:lpstr>
      <vt:lpstr>Note 2 - Balance Sheet Adjustme</vt:lpstr>
      <vt:lpstr>Note 2 - Supplemental Pro Forma</vt:lpstr>
      <vt:lpstr>Note 3 - Notes Receivable (Deta</vt:lpstr>
      <vt:lpstr>Note 4 - Property and Equipme40</vt:lpstr>
      <vt:lpstr>Note 4 - Property and Equipme41</vt:lpstr>
      <vt:lpstr>Note 5 - Fair Value Considera42</vt:lpstr>
      <vt:lpstr>Note 6 - Intangible Assets (Det</vt:lpstr>
      <vt:lpstr>Note 6 - Intangible Assets Acqu</vt:lpstr>
      <vt:lpstr>Note 6 - Estimated Amortization</vt:lpstr>
      <vt:lpstr>Note 7 - Notes Payable (Details</vt:lpstr>
      <vt:lpstr>Note 7 - Maturities of Notes Pa</vt:lpstr>
      <vt:lpstr>Note 8 - Equity (Details Textua</vt:lpstr>
      <vt:lpstr>Note 8 - Fair Value Assumptions</vt:lpstr>
      <vt:lpstr>Note 8 - Stock Options Activity</vt:lpstr>
      <vt:lpstr>Note 8 - Restricted Stock Activ</vt:lpstr>
      <vt:lpstr>Note 8 - Fair Value of Warrants</vt:lpstr>
      <vt:lpstr>Note 8 - Warrants (Details)</vt:lpstr>
      <vt:lpstr>Note 9 - Income Taxes (Details </vt:lpstr>
      <vt:lpstr>Note 9 - Income Tax Provision (</vt:lpstr>
      <vt:lpstr>Note 9 - Net Deferred Taxes (De</vt:lpstr>
      <vt:lpstr>Note 9 - Reconciliation of the </vt:lpstr>
      <vt:lpstr>Note 9 - Uncertain Tax Benefits</vt:lpstr>
      <vt:lpstr>Note 10 - Related Party Trans59</vt:lpstr>
      <vt:lpstr>Note 11 - Commitments and Con60</vt:lpstr>
      <vt:lpstr>Note 11 - Summary of Future Min</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00:52Z</dcterms:created>
  <dcterms:modified xmlns:dcterms="http://purl.org/dc/terms/" xmlns:xsi="http://www.w3.org/2001/XMLSchema-instance" xsi:type="dcterms:W3CDTF">2016-03-17T17:00:52Z</dcterms:modified>
  <dc:title xmlns:dc="http://purl.org/dc/elements/1.1/">Untitled</dc:title>
  <dc:description xmlns:dc="http://purl.org/dc/elements/1.1/"/>
  <dc:subject xmlns:dc="http://purl.org/dc/elements/1.1/"/>
  <cp:keywords/>
  <cp:category/>
</cp:coreProperties>
</file>